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xploratory well costs" sheetId="10" state="visible" r:id="rId10"/>
    <sheet xmlns:r="http://schemas.openxmlformats.org/officeDocument/2006/relationships" name="RSP Permian Acquisition" sheetId="11" state="visible" r:id="rId11"/>
    <sheet xmlns:r="http://schemas.openxmlformats.org/officeDocument/2006/relationships" name="Acquisitions, divestitures and " sheetId="12" state="visible" r:id="rId12"/>
    <sheet xmlns:r="http://schemas.openxmlformats.org/officeDocument/2006/relationships" name="Stock incentive plan" sheetId="13" state="visible" r:id="rId13"/>
    <sheet xmlns:r="http://schemas.openxmlformats.org/officeDocument/2006/relationships" name="Disclosures about fair value me"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ubsidiary guarantors" sheetId="21" state="visible" r:id="rId21"/>
    <sheet xmlns:r="http://schemas.openxmlformats.org/officeDocument/2006/relationships" name="Subsequent events" sheetId="22" state="visible" r:id="rId22"/>
    <sheet xmlns:r="http://schemas.openxmlformats.org/officeDocument/2006/relationships" name="Supplementary information" sheetId="23" state="visible" r:id="rId23"/>
    <sheet xmlns:r="http://schemas.openxmlformats.org/officeDocument/2006/relationships" name="Summary of significant accoun24" sheetId="24" state="visible" r:id="rId24"/>
    <sheet xmlns:r="http://schemas.openxmlformats.org/officeDocument/2006/relationships" name="Revenue Recognition (Tables)" sheetId="25" state="visible" r:id="rId25"/>
    <sheet xmlns:r="http://schemas.openxmlformats.org/officeDocument/2006/relationships" name="Exploratory well costs (Tables)" sheetId="26" state="visible" r:id="rId26"/>
    <sheet xmlns:r="http://schemas.openxmlformats.org/officeDocument/2006/relationships" name="Stock incentive plan (Tables)" sheetId="27" state="visible" r:id="rId27"/>
    <sheet xmlns:r="http://schemas.openxmlformats.org/officeDocument/2006/relationships" name="Disclosures about fair value 28" sheetId="28" state="visible" r:id="rId28"/>
    <sheet xmlns:r="http://schemas.openxmlformats.org/officeDocument/2006/relationships" name="Derivative financial instrume29"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Subsidiary guarantors (Tables)" sheetId="33" state="visible" r:id="rId33"/>
    <sheet xmlns:r="http://schemas.openxmlformats.org/officeDocument/2006/relationships" name="Subsequent events (Tables)" sheetId="34" state="visible" r:id="rId34"/>
    <sheet xmlns:r="http://schemas.openxmlformats.org/officeDocument/2006/relationships" name="Supplementary information (Tabl"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Exploratory Well Costs (Capital" sheetId="38" state="visible" r:id="rId38"/>
    <sheet xmlns:r="http://schemas.openxmlformats.org/officeDocument/2006/relationships" name="Exploratory Well Costs (Aging O" sheetId="39" state="visible" r:id="rId39"/>
    <sheet xmlns:r="http://schemas.openxmlformats.org/officeDocument/2006/relationships" name="Exploratory Well Costs (Narrati" sheetId="40" state="visible" r:id="rId40"/>
    <sheet xmlns:r="http://schemas.openxmlformats.org/officeDocument/2006/relationships" name="RSP Permian Acquisition (Narrat" sheetId="41" state="visible" r:id="rId41"/>
    <sheet xmlns:r="http://schemas.openxmlformats.org/officeDocument/2006/relationships" name="Acquisitions, divestitures an42" sheetId="42" state="visible" r:id="rId42"/>
    <sheet xmlns:r="http://schemas.openxmlformats.org/officeDocument/2006/relationships" name="Incentive Plans (Summary of Sto" sheetId="43" state="visible" r:id="rId43"/>
    <sheet xmlns:r="http://schemas.openxmlformats.org/officeDocument/2006/relationships" name="Incentive Plans (Summary Of Ass" sheetId="44" state="visible" r:id="rId44"/>
    <sheet xmlns:r="http://schemas.openxmlformats.org/officeDocument/2006/relationships" name="Incentive Plans (Summary For Fu" sheetId="45" state="visible" r:id="rId45"/>
    <sheet xmlns:r="http://schemas.openxmlformats.org/officeDocument/2006/relationships" name="Disclosures About Fair Value 46" sheetId="46" state="visible" r:id="rId46"/>
    <sheet xmlns:r="http://schemas.openxmlformats.org/officeDocument/2006/relationships" name="Disclosures About Fair Value 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bt (Summary Of Long-Term Debt" sheetId="50" state="visible" r:id="rId50"/>
    <sheet xmlns:r="http://schemas.openxmlformats.org/officeDocument/2006/relationships" name="Debt (Narrative) (Detail)" sheetId="51" state="visible" r:id="rId51"/>
    <sheet xmlns:r="http://schemas.openxmlformats.org/officeDocument/2006/relationships" name="Debt (Principal Maturities Of D" sheetId="52" state="visible" r:id="rId52"/>
    <sheet xmlns:r="http://schemas.openxmlformats.org/officeDocument/2006/relationships" name="Debt (Summary Of Interest Expen"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Income Taxes (Narrative) (Detai" sheetId="57" state="visible" r:id="rId57"/>
    <sheet xmlns:r="http://schemas.openxmlformats.org/officeDocument/2006/relationships" name="Related Party Transactions (Sch" sheetId="58" state="visible" r:id="rId58"/>
    <sheet xmlns:r="http://schemas.openxmlformats.org/officeDocument/2006/relationships" name="Earnings Per Share (Narrative) " sheetId="59" state="visible" r:id="rId59"/>
    <sheet xmlns:r="http://schemas.openxmlformats.org/officeDocument/2006/relationships" name="Earnings Per Share (Reconciliat" sheetId="60" state="visible" r:id="rId60"/>
    <sheet xmlns:r="http://schemas.openxmlformats.org/officeDocument/2006/relationships" name="Earnings Per Share (Reconcili61" sheetId="61" state="visible" r:id="rId61"/>
    <sheet xmlns:r="http://schemas.openxmlformats.org/officeDocument/2006/relationships" name="Earnings Per Share (Summary Of " sheetId="62" state="visible" r:id="rId62"/>
    <sheet xmlns:r="http://schemas.openxmlformats.org/officeDocument/2006/relationships" name="Subsidiary Guarantors (Condense" sheetId="63" state="visible" r:id="rId63"/>
    <sheet xmlns:r="http://schemas.openxmlformats.org/officeDocument/2006/relationships" name="Subsidiary Guarantors (Conden64" sheetId="64" state="visible" r:id="rId64"/>
    <sheet xmlns:r="http://schemas.openxmlformats.org/officeDocument/2006/relationships" name="Subsidiary Guarantors (Conden65" sheetId="65" state="visible" r:id="rId65"/>
    <sheet xmlns:r="http://schemas.openxmlformats.org/officeDocument/2006/relationships" name="Subsequent Events (New Commodit" sheetId="66" state="visible" r:id="rId66"/>
    <sheet xmlns:r="http://schemas.openxmlformats.org/officeDocument/2006/relationships" name="Supplementary Information (Capi" sheetId="67" state="visible" r:id="rId67"/>
    <sheet xmlns:r="http://schemas.openxmlformats.org/officeDocument/2006/relationships" name="Supplementary Information (Cost" sheetId="68" state="visible" r:id="rId68"/>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8</t>
  </si>
  <si>
    <t>Apr. 30,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CXO</t>
  </si>
  <si>
    <t>Entity Registrant Name</t>
  </si>
  <si>
    <t>CONCHO RESOURCES INC</t>
  </si>
  <si>
    <t>Entity Central Index Key</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Accounts receivable, net of allowance for doubtful accounts:</t>
  </si>
  <si>
    <t>Oil and natural gas</t>
  </si>
  <si>
    <t>Joint operations and other</t>
  </si>
  <si>
    <t>Inventory</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Intangible asset, net</t>
  </si>
  <si>
    <t>Noncurrent derivative instruments</t>
  </si>
  <si>
    <t>Other assets</t>
  </si>
  <si>
    <t>Total assets</t>
  </si>
  <si>
    <t>Current liabilities:</t>
  </si>
  <si>
    <t>Accounts payable - trade</t>
  </si>
  <si>
    <t>Bank overdrafts</t>
  </si>
  <si>
    <t>Revenue payable</t>
  </si>
  <si>
    <t>Accrued drilling costs</t>
  </si>
  <si>
    <t>Other current liabilities</t>
  </si>
  <si>
    <t>Total current liabilities</t>
  </si>
  <si>
    <t>Long-term debt</t>
  </si>
  <si>
    <t>Deferred income taxes</t>
  </si>
  <si>
    <t>Asset retirement obligations and other long-term liabilities</t>
  </si>
  <si>
    <t>Commitments and contingencies (Note 10)</t>
  </si>
  <si>
    <t xml:space="preserve"> </t>
  </si>
  <si>
    <t>Stockholders' equity:</t>
  </si>
  <si>
    <t>Common stock, $0.001 par value; 300,000,000 authorized; 149,870,242 and 149,324,849 shares issued at March 31, 2018 and December 31, 2017, respectively</t>
  </si>
  <si>
    <t>Additional paid-in capital</t>
  </si>
  <si>
    <t>Retained earnings</t>
  </si>
  <si>
    <t>Treasury stock, at cost; 799,644 and 598,049 shares at March 31, 2018 and December 31, 2017,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Millions</t>
  </si>
  <si>
    <t>Mar. 31, 2017</t>
  </si>
  <si>
    <t>Operating revenues:</t>
  </si>
  <si>
    <t>Oil sales</t>
  </si>
  <si>
    <t>Natural gas sales</t>
  </si>
  <si>
    <t>Total operating revenues</t>
  </si>
  <si>
    <t>Operating costs and expenses:</t>
  </si>
  <si>
    <t>Oil and natural gas production</t>
  </si>
  <si>
    <t>Production and ad valorem taxes</t>
  </si>
  <si>
    <t>Gathering, processing and transportation</t>
  </si>
  <si>
    <t>Exploration and abandonments</t>
  </si>
  <si>
    <t>Depreciation, depletion and amortization</t>
  </si>
  <si>
    <t>Accretion of discount on asset retirement obligations</t>
  </si>
  <si>
    <t>General and administrative (including non-cash stock-based compensation of $17 and $12 for the three months ended March 31, 2018 and 2017, respectively)</t>
  </si>
  <si>
    <t>(Gain) loss on derivatives</t>
  </si>
  <si>
    <t>(Gain) loss on disposition of assets, net</t>
  </si>
  <si>
    <t>Total operating costs and expenses</t>
  </si>
  <si>
    <t>Income (loss) from operations</t>
  </si>
  <si>
    <t>Other income (expense):</t>
  </si>
  <si>
    <t>Interest expense</t>
  </si>
  <si>
    <t>Other, net</t>
  </si>
  <si>
    <t>Total other income (expense)</t>
  </si>
  <si>
    <t>Income (loss) before income taxes</t>
  </si>
  <si>
    <t>Income tax (expense) benefit</t>
  </si>
  <si>
    <t>Net income (loss)</t>
  </si>
  <si>
    <t>Earnings per share:</t>
  </si>
  <si>
    <t>Basic net income (loss)</t>
  </si>
  <si>
    <t>Diluted net income (loss)</t>
  </si>
  <si>
    <t>Consolidated Statements of Operations (Parenthetical) - USD ($) $ in Millions</t>
  </si>
  <si>
    <t>Income Statement [Abstract]</t>
  </si>
  <si>
    <t>Non-cash stock-based compensation</t>
  </si>
  <si>
    <t>Consolidated Statement of Stockholders Equity - 3 months ended Mar. 31, 2018 - USD ($) shares in Thousands, $ in Millions</t>
  </si>
  <si>
    <t>Total</t>
  </si>
  <si>
    <t>Common Stock [Member]</t>
  </si>
  <si>
    <t>Additional Paid In Capital [Member]</t>
  </si>
  <si>
    <t>Retained Earnings [Member]</t>
  </si>
  <si>
    <t>Treasury Stock [Member]</t>
  </si>
  <si>
    <t>BALANCE, Shares at Dec. 31, 2017</t>
  </si>
  <si>
    <t>BALANCE at Dec. 31, 2017</t>
  </si>
  <si>
    <t>Grants of restricted stock, shares</t>
  </si>
  <si>
    <t>Performance unit share conversion, shares</t>
  </si>
  <si>
    <t>Cancellation of restricted stock, shares</t>
  </si>
  <si>
    <t>Stock-based compensation</t>
  </si>
  <si>
    <t>Purchase of treasury stock</t>
  </si>
  <si>
    <t>Purchase of treasury stock, shares</t>
  </si>
  <si>
    <t>BALANCE, Shares at Mar. 31, 2018</t>
  </si>
  <si>
    <t>BALANCE at Mar. 31, 2018</t>
  </si>
  <si>
    <t>Consolidated Statements of Cash Flows - USD ($) $ in Millions</t>
  </si>
  <si>
    <t>CASH FLOWS FROM OPERATING ACTIVITIES:</t>
  </si>
  <si>
    <t>Adjustments to reconcile net income (loss) to net cash provided by (used in) operating activities:</t>
  </si>
  <si>
    <t>Exploration and abandonments, including dry holes</t>
  </si>
  <si>
    <t>Non-cash stock-based compensation expense</t>
  </si>
  <si>
    <t>Net settlements received from (paid on) derivatives</t>
  </si>
  <si>
    <t>Other</t>
  </si>
  <si>
    <t>Changes in operating assets and liabilities, net of acquisitions and dispositions:</t>
  </si>
  <si>
    <t>Accounts receivable</t>
  </si>
  <si>
    <t>Accounts payable</t>
  </si>
  <si>
    <t>Net cash provided by (used in) operating activities</t>
  </si>
  <si>
    <t>CASH FLOWS FROM INVESTING ACTIVITIES:</t>
  </si>
  <si>
    <t>Additions to oil and natural gas properties</t>
  </si>
  <si>
    <t>Acquisitions of oil and natural gas properties</t>
  </si>
  <si>
    <t>Additions to property, equipment and other assets</t>
  </si>
  <si>
    <t>Proceeds from the disposition of assets</t>
  </si>
  <si>
    <t>Direct transaction costs for disposition of assets</t>
  </si>
  <si>
    <t>Distribution from equity method investment</t>
  </si>
  <si>
    <t>Net cash provided by (used in) investing activities</t>
  </si>
  <si>
    <t>CASH FLOWS FROM FINANCING ACTIVITIES:</t>
  </si>
  <si>
    <t>Proceeds from issuance of debt</t>
  </si>
  <si>
    <t>Payments of debt</t>
  </si>
  <si>
    <t>Increase (decrease) in bank overdrafts</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Issuance of common stock for business combinations</t>
  </si>
  <si>
    <t>Organization and nature of operations</t>
  </si>
  <si>
    <t>Organization, Consolidation and Presentation of Financial Statements [Abstract]</t>
  </si>
  <si>
    <t>Note 1 . Organization and nature of operations Concho Resources Inc. ( the “Company” ) is a Delaware corporation formed on February 22, 2006. The Company’s principal business is the acquisition, development , exploration and production of oil and natural gas properties primarily loc ated in the Permian Basin of southeast New Mexico and w est Texas.</t>
  </si>
  <si>
    <t>Summary of significant accounting policies</t>
  </si>
  <si>
    <t>Accounting Policies [Abstract]</t>
  </si>
  <si>
    <t>Note 2 . Summary of significant accounting policies Principles of consolidation. The consolidated financial statements of the Company include the accounts of the Company and its 100 percent owned subsidiaries. The consolidated financial statements also included the accounts of a variable interest entity (“VIE”) where the Company was the primary beneficiary of the arrangements until the VIE structure dissolved. See Note 5 for additional information regarding the circumstances surro unding the VIE. The Company consolidates the financial statements of these entities. All material intercompany balances and transactions have been eliminated. Reclassifications. Certain prior period amounts have been reclassified to conform to the 2018 presentation. These reclassifications had no impact on net income (loss), total stockholders’ equity or total cash flows. Use of estimates in the preparation of financial statements. Preparation of financial statements in conformity with generally accept ed accounting principles in the United States of America requires management to make estimates and assumptions that affect the reported amounts of assets and liabilities, the disclosure of contingent assets and liabilities at the date of the financial stat 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 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fair value of stock-based compensation, fair value of business combinations, fair value of nonmonetary transactions, fair value of derivative financial instruments and income taxes. Interim financial stat ements. The accompanying consolidated financial statements of the Company have not been audited by the Company’s independent registered public accounting firm, except that the consolidated balance sheet at December 31, 2017 is derived from audited consolidated fina 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 ose estimates. The results for interim periods are not necessarily indicative of annual results. Certain disclosures have been condensed in or omitted from these consolidated financial statements. Accordingly, these condensed notes to the consolidated fin ancial statements should be read in conjunction with the audited consolidated financial statements and notes included in the Company’s Annual Report on Form 10-K for the year ended December 31, 2017 . Cash equivalents. The Company considers all cash on hand, deposi tory accounts held by banks, money market accounts and investments with an original maturity of three months or less to be cash equivalents. The Company’s cash and cash equivalents are held in financial institutions in amounts that may exceed the insurance limits of the Federal Deposit Insurance Corporation. However, management believes that the Company’s counterparty risks are minimal based on the reputation and history of the institutions selected. Equity method investments. The Company accounts for its equity method investments under the equity method of accounting and includes the investment balance in other assets on the consolidated balance sheets. Gains and losses incurred from the Company’s equity investments are recorded in o ther income on the con solidated statements of operations. The Company owns a 23.75 perce nt membership interest in Oryx Southern Delaware Holdings, LLC (“Oryx”), an entity that operates a crude oil gathering and transportation system in the Southern Delaware Basin. During the three months ended March 31, 2018 , Oryx obtained a term loan of $800 million. The proceeds were used in part to fund a cash distribution to its equity holders, of which the Company received a distribution of approximately $157 million. Of this amount, a pproximately $54 million fully offset the Company’s net investment in Oryx. The remaining distribution of approximately $103 million was recorded in other income on the Company’s consolidated statement of operations for the three months ended March 31, 2018 since the lenders to the term loan do not have recourse against the Company , and the Company has no contractual obligation to repay the distribution . The Company’s net investment in Oryx was approximately $ 49 million at December 31, 2017 . During the three months ended March 31, 2018 and 2017 , the Company recorded income of approximately $ 5 million and $ 1 million, respectively. In February 2017, the Company closed on the divestiture of its 50 percent membership interest in a midstream joint venture, Alpha Crude Connector, LLC (“ACC”), that constructed a crude oil gathering and transportation system in the Northern Delaware Basin. See Note 5 for additional information regarding the disposition of ACC. Revenue recognition . On January 1, 2018, the Company adopted Accounting Standards Codification (“ASC ”) Topic 606 , “Revenue from Contrac ts with Customers,” (“ ASC 606 ”) using the modified retrospective approach, which only applies to contracts that were not completed as of the date of initial application. The adoption did not require an adjustment to opening retained earnings for the cumula tive effect adjustment and does not have a material impact on the Company’s ong oing consolidated balance sheets, statements of operat ions, statement of stockholders’ equity, or statement s of cash flows. The C ompany recognizes revenues from the sales of o il and natural gas to its customers and presents them disaggregated on the Company’s consolidated statements of operations. All revenues are recognized in the geographical region of the Permian Basin. P rior to the adoption of ASC 606, the Company recorded oil and natural gas revenues at the time of physical transfer of such products to the purchaser, which for the Company is primarily at the wellhead. The Company followed the sales method of accounting for oil and natural gas sales, recognizing revenues bas ed on the Company’s actual proceeds from the oil and natural gas sold to purchasers. The Company enters into contracts with customers to sell its oil and natural gas production. Revenue on these contracts is recognized in accordance with the five-step rev enue recognition model prescribed in ASC 606 . Specifically, revenue is recognized when the Company’s performance obligations under these contracts are satisfied, which generally occurs with the transfer of control of the oil and natural gas to the purchase r. Control is generally considered transfe rred when the following criteria are met: (i) transfer of physical custody, (ii) transfer of title, (iii) transfer of risk of loss and (iv) relinquishment of any repurchase rights or other similar rights. Given the nature of the products sold, reve nue is recognized at a point in time based on the amount of consideration the Company expects to receive in accordance with the price specified in the contract. Consideration under the oil and natural gas marketing contrac ts is typically received from the purchaser one to two months after production. At March 31, 2018 , the Company had receivables related to contracts with customers of $ 392 million. The following table shows the impact of the adoption of ASC 606 on the Company’s current period results as compared to the previous revenue recognition standard, ASC Topic 605, “Revenue recognition ” (“ASC 605”): Three Months Ended March 31, 2018 (in millions) Under ASC 606 Under ASC 605 Increase (Decrease) Operating revenues: Oil sales $ 793 $ 791 $ 2 Natural gas sales 154 148 6 Operating costs and expenses: Oil and natural gas production 130 133 (3) Gathering, processing and transportation 11 - 11 Net income $ 835 $ 835 $ - Oil Contracts. The majority of the Company’s oil marketing contracts transfer physical custody and title at or near the wellhead, which is generally when control of the oil has been transferred to the purchaser. The majority of the oil produced is sold under contracts u sing market-based pricing, which price is then adjusted for differentials based upon delivery location and oil quality. To the extent the differentials are incurred after the transfer of control of the oil, the differentials are included in o il sales o n th e statement s of operations as they represent part of the transaction price of the contract. If the differentials, or other related costs, are incurred prior to the transfer of control of the oil, those costs are included in g athering, processing and transp ortation o n the Company’s consolidated statement s of operations as they represent payment for services performed outside of the contract with the customer. Natural Gas Contracts. The majority of the Company’s natural gas is sold at the lease location, wh ich is generally when control of the natural gas has been transferred to the purchaser. The natural gas is sold under (i) percent age of proceeds processing contr acts, (ii) fee-based contracts or ( iii) a hybrid of percentage of proceeds and fee-based contra cts. Under these contracts, the purchaser gathers the natural gas in the field where it is produced and transports it via pipeline to natural gas processing plants where natural gas liquid products are extracted. The natural gas liquid products and remaini ng residue gas are then sold by the purchaser. Under the percentage of proceeds and hybrid percentage of proceeds and fee-based contracts, the Company receives a percentage of the value for the extracted liquids and the residue gas. Under the fee - based co ntracts, the Company receives natural gas liquids and residue gas value, less the fee component, or is invoiced the fee component. To the extent control of the natural gas transfers upstream of the transportation and processing activities, revenue is recog nized as the net amount r eceived from the purchaser. To the extent that control transfers downstream of those costs, revenue is recognized on a gross basis , and the related costs are classified in g athering, processing and transportation o n the Company’s c onsolidated statement s of operations. The Company does not disclose the value of unsatisfied performance obligations under its contracts with customers as it applies the practical exemption in accordance with ASC 606. Th e exemption , as described in ASC 60 6-10-50-14(a), applies to variable consideration that is recognized as control of the product is transferred to the customer. Since each unit of product represents a separate performance obligation, future volumes are wholly unsatisfied and disclosure of t he transaction price allocated to remaining performance obligations is not required. General and administrative expense. The Company receives fees for the operation of jointly-owned oil and natural gas properties during the drilling and production phases and records such reimbursements as redu ctions to general and administrative expense. Such fees totaled approximate ly $ 4 million for each of the three months ended March 31, 2018 and 2017 . New accounting pronouncements issued but not yet adopted. In Februar y 2016, the Financial Accounting Standards Board (“FASB”) issued Accounting Standards Update (“ASU”) No. 2016-02, “Leases (Topic 842) ” (“ASU 2016-02”), which supersedes current lease guidance. The new lease standard requires all leases with a term greater than one year to be recognized on the balance sheet while maintaining substantially similar classifications for financ ing and operating leases. Lease expense recognition on the consol idated statements of operations will be effectively unchanged. This guidance is effective for reporting periods beginning after December 15, 2018 , and early adoption is permitted. The Company does not plan to early adopt the standard. The Company enters in to lease agreements to support its operations. These agreements are for leases on assets such as office space, vehicles, field services , well equipment and drilling rigs. The Company ha s substantially completed the process of reviewing and determining t he contracts to which this new guidance applies . The Company is currently enhancing its accounting system in order to track and calculate additional information necessary for adoption of this standard. The Company believes this new guidance will have a mod erate impact on its consolidated balance sheet s due to the recognition of right-of-use assets and lease liabilities that are not recognized under currently applicable guidance . In January 2018, the FASB issued ASU No. 2018-01, “Land Easement Practical Ex pedie nt for Transition to Topic 842,” which provides an optional practical expedient to not evaluate land easements that exist ed or expired before the adoption of ASU 2016-02 and that were not previously accounted for as leases under the original “Leases ( Topic 840 )” accounting standard (“Topic 840”) . The Company enters into land easements on a routine basis as part of its ongoing operations and has many such agreements currently in place; however, the Company does not currently account for any land easemen ts under Topic 840. As this guidance serves as an amendment to ASU 2016-02, t he Company will elect this practical expedient , which becomes effective upon the date of adoption of ASU 2016-02 . After the adoption of ASU 2016-02 , the Company will assess any ne w land easements to determine whether the arrangement should be accounted for as a lease. In Jun e 2016, the FASB issued ASU No. 2016-13, “Financial Instruments–Credit Losses (Topic 326): Measurement of Credit Losses on Financial Instruments,” which replaces the current “incurred loss” methodology for recognizing credit losses with an “expected loss” methodology. This new methodolog y requires that a financial asset measured at amortized cost be presented at the net amount expected to be collected. This standard is intended to provide more timely decision-useful information about the expected credit losses on financial instruments. Th is guidance is effective for fiscal years beginning after December 15, 2019, and early adoption is allowed as early as fiscal years beginning after December 15, 2018. The Company does not believe this new guidance will have a material impact on its consoli dated financial statements.</t>
  </si>
  <si>
    <t>Exploratory well costs</t>
  </si>
  <si>
    <t>Disclosure Exploratory Well Costs Capitalized Exploratory Well Activity [Abstract]</t>
  </si>
  <si>
    <t>Note 3 . Exploratory well costs The Company capitalizes exploratory well costs until a determination is made that the well has either found proved reserves or that it is impaired. After an exploratory well has been completed and found oil and natural gas reserves, a determination may be pending as to whether the oil and natural gas reserves can be classified as proved. In those circumstances, the Company continues to capitalize the well or project costs pending the determination of proved stat us if (i) the well has found a sufficient quantity of reserves to justify its completion as a producing well and (ii) the Company is making sufficient progress assessing the reserves and the economic and operating viability of the project. The capitalized exploratory well costs are carried in unproved oil and natural gas properties . See Note 16 for the proved and unproved components of oil and natural gas properties. If the exploratory well is determined to be impaired, the well costs are charged to e xploration and abandonments expense in the consolidated statements of operations. The following table reflects the Company’s net capitalized exploratory well activity during the three months ended March 31, 2018 : Three Months Ended (in millions) March 31, 2018 Beginning capitalized exploratory well costs $ 182 Additions to exploratory well costs pending the determination of proved reserves 163 Reclassifications due to determination of proved reserves (76) Disposition of wells (16) Ending capitalized exploratory well costs $ 253 The following table provides an aging at March 31, 2018 and December 31, 2017 of capitalized exploratory well costs based on the date drilling was completed: March 31, December 31, (in millions, except number of projects) 2018 2017 Capitalized exploratory well costs that have been capitalized for a period of one year or less $ 239 $ 180 Capitalized exploratory well costs that have been capitalized for a period greater than one year 14 2 Total capitalized exploratory well costs $ 253 $ 182 Number of projects with exploratory well costs that have been capitalized for a period greater than one year 2 2 Northern Delaware Basin project . At March 31, 2018 , the Company had approximately $ 12 million of suspended well costs greater than one year recorded for a well drilled in the first quarter of 2017. This well is part of a multi-well pad project. This well was completed during the three months ended March 31, 2018 and began economically producing subsequent to March 31, 2018 .</t>
  </si>
  <si>
    <t>RSP Permian Acquisition</t>
  </si>
  <si>
    <t>RSP Permian Acquisition [Abstract]</t>
  </si>
  <si>
    <t>Note 4 . RSP Acquisition On March 27 , 2018, the Company and RSP Permia n, Inc. (“RSP”) entered into an Agreement and Plan of Merger (the “Acquisition Agreement”) under which the Company will acquire RSP through an all-stock transaction (the “RSP Acquisition”). T he Company expects the RSP Acquisition to be completed during the t hird quarter of 2018, subject to the satisfaction of certain regulatory approvals and other customary closing conditions , and wil l account for the RSP Acquisition as a business combination using the acquisition method of accounting . If the RSP Acquisition is completed, RSP shareholders will automatically receive 0.320 of a share of the Company’s common stock in exchange for one sh are of RSP common stock . This exchange ratio is fixed and will not be adjusted for changes in the Company’s or RSP’s stock price. The Company estimates that it will issue up to approximately 51 million shares in connection with the RSP Acquisition. The Ac quisition Agreement also provides the Company certain termination rights under which it may exercise and effectively terminate the Acquisition Agreement. Should certain unlikely events occur under the specified circumstances outlined in the Acquisition Agr eement, the Company will be required to pay RSP a termination fee of $350 million.</t>
  </si>
  <si>
    <t>Acquisitions, divestitures and nonmonetary transactions</t>
  </si>
  <si>
    <t>Acquisitions, divestitures and nonmonetary transactions [Abstract]</t>
  </si>
  <si>
    <t>Note 5 . Acquisitions, divestitures and nonmonetary transactions During the three months ended March 31, 2018 , the Company entered into the following transactions: February 2018 acquisition and divestiture. In February 2018, the Company closed on an acquisition treated as a business combination where it received producing wells with approximately 5 M B oepd along with approximately 21,000 net acres, primarily located in the Midland Basin. As consideration for the non-cash acquisition, the C ompany divested of approximately 34,000 net acres, primarily comprised of approximately 32,000 net acres in the N orthern Delaware Basin, with current production of 3 MBoepd. The business acquired was valued at approximately $755 million as compared to the historical book value of the divested assets of approximately $180 million, which resulted in a preliminary non-cash gain of approximately $575 million, subject to customary post-closing adjustments. The approximately $7 5 5 million fair value of assets acquired comprised of approximately $245 million of proved properties, approximately $480 million of unproved properties and approximately $30 million of other assets. The fair value of the assets received in the business combination approximated the fair value of assets disposed. Southern Delaware B asin divestitures. In January 2018, the Company closed on two asset sales transactions of certain non-core assets in Reeves and Ward Counties with combined preliminar y proceeds of approximately $280 million, subject to customary post-closing adjustments. After direct transaction costs, the Company recorded a pre-tax gain of approximately $134 million, which is included in g ain on disposition of assets, net on its consolidated statement of operations for the three months ended March 31, 2018 . The assets divested included proved and unproved oil and natural gas properties on approximately 20,000 net acres. These divestitures completed a transaction structured as a reverse like-kind exchange (“Reverse 1031 Exchange”) in accordance with Section 1031 of the Internal Re venue Code of 1986, as amended, that the Company entered into concurrent with a July 2017 acquisition in the Midland Basin. In connection with the Reverse 1031 Exchange, the Company assigned the ownership of the oil and natural gas prope rties acquired to a VIE formed by an exchange accommodation titleholder. The Company operated the properties pursuant to a management agreement with the VIE. At December 31, 2017 and prior to the completion of the reverse like-kind exchange in January 2018 , the Company was determined to be the primary beneficiary of the VIE, as the Company had the ability to control the activities that most significantly impact the VIE’s economic performance. Upon completion of the Reverse 1031 Exchange in January 2018 , t he assets and liabilities attributable to the acquisition that were held by the VIE were conveyed to the Company, and the VIE structure was dissolved . Nonmonetary transactions. During the three months ended March 31, 201 8 , the Company completed multiple nonmonetary transactions. These transactions include d the exchange of both proved and unproved oil and natural gas properties. Certain of these transactions were accounted for at fair value and , as a result , the Company recorded pre-tax gains of approximat ely $14 million. During the three months ended March 31, 2017 , the Company entered into the following transactions: Northern Delaware Basin acquisition. In January and April 2017, the Company closed on the two-part acquisition in the Northern Delaware Basin. As consideration for the entire acquisition, the Company paid approximately $160 million in cash and issued to the seller approximately 2.2 million shares of its common stock with an approximate value of $291 million. ACC divestiture. In February 2017, the Company closed on the divestiture of its ownership interest in ACC. The Company and its joint venture partner entered into separate agreements to sell 100 percent of their respective ownership interests in ACC. After adjustments for debt and working capita l, the Company received cash proceeds fro m the sale of approximately $803 million. After direct transaction costs, the Company recorded a pre-tax gain of approximately $656 million, which is included in gain on disposition of assets, net o n its consolidate d statement of operations for the three months ended March 31, 2017 . The Company’s net investment in ACC at the time of closing was approximately $129 million.</t>
  </si>
  <si>
    <t>Stock incentive plan</t>
  </si>
  <si>
    <t>Disclosure of Compensation Related Costs, Share-based Payments [Abstract]</t>
  </si>
  <si>
    <t>Note 6 . Stock incentive plan The Company’s 20 15 Stock Incentive Plan (“the Plan”) provides for granting stock options, restricted stock awards and performance awards to directors, officers and employees of the Company. The restricted stock-based compensation awards generally vest over a period ranging from one to eight years. Performance unit award s vest over a period of three years. Shares issued as a result of awards granted under the Plan are generally new common shares. A summary of the Company’s restricted stock shares and performance unit activity under the Plan for the three months ended March 31, 2018 is presented below: Restricted Performance Stock Shares Units Outstanding at December 31, 2017 1,149,246 247,647 Awards granted (a) 112,024 111,490 Awards cancelled / forfeited (13,463) - Lapse of restrictions (106,094) - Outstanding at March 31, 2018 1,141,713 359,137 (a) Weighted average grant date fair value per share/unit $ 151.37 $ 216.03 The Company used the following assumptions to estimate the fair value of performance unit awards granted during the three months ended March 31, 2018 and 2017 : Three Months Ended March 31, 2018 2017 Risk-free interest rate 2.00% 1.47% Range of volatilities 23.5% - 64.0% 24.8% - 60.2% The following table reflects the future stock-based compensation expense to be recorded for all the stock-based compensation awards that were outsta nding at March 31, 2018 : (in millions) Remaining 2018 $ 50 2019 37 2020 17 Thereafter 3 Total $ 107</t>
  </si>
  <si>
    <t>Disclosures about fair value measurements</t>
  </si>
  <si>
    <t>Disclosure Fair Value Narrative [Abstract]</t>
  </si>
  <si>
    <t>Note 7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 change traded derivatives such as over-the-counter commodity price swaps, basis swaps, collars and floors, investments and interest rate swaps. The Company’s valuation models are primarily industry-standard models that consider various inputs including: (i ) quoted forward prices f or commodities, (ii) time value, (iii) current market and contractual prices for the underlying instruments and (iv) volatility factors, as well as other relevant economic measures. Level 3 : Prices or valuation models that requir e inputs that are both significant to the fair value measurement and less observable from objective sources ( i.e. , supported by little or no market activity). The Company’s valuation models are primarily industry-standard models that consider various input s including: (i) quoted forward prices for commodities, (ii) time value, (iii) volatility factors and (iv) current market and contractual prices for the underlying instruments, as well as other relevant economic measures. Financial Assets and Liabilities Measured at Fair Value The following table presents the carrying amounts and fair values of the Company’s financial instruments at March 31, 2018 and December 31, 2017 : March 31, 2018 December 31, 2017 Carrying Fair Carrying Fair (in millions) Value Value Value Value Assets: Derivative instruments $ 25 $ 25 $ - $ - Liabilities: Derivative instruments $ 327 $ 327 $ 379 $ 379 Credit facility $ - $ - $ 322 $ 322 $600 million 4.375% senior notes due 2025 (a) $ 593 $ 604 $ 593 $ 624 $1,000 million 3.75% senior notes due 2027 (a) $ 988 $ 971 $ 987 $ 1,012 $800 million 4.875% senior notes due 2047 (a) $ 789 $ 838 $ 789 $ 874 (a) The carrying value includes associated deferred loan costs and any discount. Credit facility. The carrying amount of the Company’s credit facility, as amended and restated (the “Credit Facility”), approximates its fair value, as the applicable interest rates are variable and reflective of market rates. Senior notes. The fair values of the Company’s senior notes are based on quoted market prices. The debt securities are not actively traded and, therefore, are classified as Level 2 in the fair value hierarchy. Other financial assets and liabilities . The Company has ot her financial instruments consisting primarily of receivables, payables and other current assets and liabilities. The carrying amounts approximate fair value due to the short maturity of these instruments.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 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18 and December 31, 2017 . The Company nets the fair value of derivative instruments by counterparty in the Company’s consolidated balance sheets. March 31, 2018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11 $ - $ 111 $ (88) $ 23 Noncurrent: Commodity derivatives - 29 - 29 (27) 2 Liabilities: Current: Commodity derivatives - (336) - (336) 88 (248) Noncurrent: Commodity derivatives - (106) - (106) 27 (79) Net derivative instruments $ - $ (302) $ - $ (302) $ - $ (302) December 31, 2017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3 $ - $ 13 $ (13) $ - Noncurrent: Commodity derivatives - 1 - 1 (1) - Liabilities: Current: Commodity derivatives - (290) - (290) 13 (277) Noncurrent: Commodity derivatives - (103) - (103) 1 (102) Net derivative instruments $ - $ (379) $ - $ (379) $ - $ (379) Concentrations of credit risk. At March 31, 2018 , the Company’s primary concentrations of credit risk are the risk of collecting accounts receivable and the risk of counterparties’ failure to perform under derivative obligations. The Company has entered into International Swap Dealers Association Master Agreements (“ISDA Agreements”) with each of its derivative counterparties. The te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 te 8 for additional information regarding the Company ’ s derivative activities and counterparties .</t>
  </si>
  <si>
    <t>Derivative financial instruments</t>
  </si>
  <si>
    <t>Derivative Instruments and Hedging Activities Disclosure [Abstract]</t>
  </si>
  <si>
    <t>Note 8 . Derivative financial instruments 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 also enters into fixed-price forward physical power purchase contracts to manage the volatility of the price of power needed for ongoing operations. The Company may also enter into physical delivery contra cts to effectively provide commodity price hedges. Because these physical contracts are not expected to be net cash settled, the Company has elected normal purchase or normal sale treatment and such contracts are thus recorded at cost. T he Company does not designate its derivative instruments to qualify for hedge accounting. Accordingly, the Company reflects changes in the fair value of its derivative instruments in its consolidated statements of operations as they occur. The following table summarizes the amounts reported in earnings related to the commodity derivative i nstruments for the three months ended March 31, 2018 and 2017 : Three Months Ended March 31, (in millions) 2018 2017 Gain (loss) on derivatives: Oil derivatives $ (33) $ 266 Natural gas derivatives (2) 20 Total $ (35) $ 286 The following table represents the Company’s net cash receipts from (payments on) derivatives for the three months ended March 31, 2018 and 2017: Three Months Ended March 31, (in millions) 2018 2017 Net cash receipts from (payments on) derivatives: Oil derivatives $ (113) $ 31 Natural gas derivatives 1 (3) Total $ (112) $ 28 Commodity derivative contracts at March 31, 2018 . The following table sets forth the Company’s outstanding derivative contracts at March 31, 2018 . When aggregating multiple contracts, the weighted average contract price is disclosed. All of the Company’s derivative contracts at March 31, 2018 are expected to settle by December 31, 2020 . First Second Third Fourth Quarter Quarter Quarter Quarter Total Oil Price Swaps: (a) 2018: Volume (Bbl) 10,724,170 9,496,318 8,658,007 28,878,495 Price per Bbl $ 53.79 $ 53.56 $ 53.20 $ 53.54 2019: Volume (Bbl) 7,849,000 7,366,500 6,950,000 6,601,000 28,766,500 Price per Bbl $ 53.28 $ 53.21 $ 53.21 $ 53.18 $ 53.22 2020: Volume (Bbl) 1,482,000 1,416,000 1,357,000 1,309,000 5,564,000 Price per Bbl $ 54.59 $ 54.60 $ 54.62 $ 54.62 $ 54.61 Oil Basis Swaps: (b) 2018: Volume (Bbl) 9,492,000 8,465,000 7,757,000 25,714,000 Price per Bbl $ (0.81) $ (0.85) $ (0.89) $ (0.85) 2019: Volume (Bbl) 7,050,000 6,687,500 6,394,000 5,933,000 26,064,500 Price per Bbl $ (0.95) $ (0.96) $ (0.97) $ (1.01) $ (0.97) 2020: Volume (Bbl) 2,730,000 2,730,000 2,760,000 2,760,000 10,980,000 Price per Bbl $ (0.08) $ (0.08) $ (0.08) $ (0.08) $ (0.08) Natural Gas Price Swaps: (c) 2018: Volume (MMBtu) 16,979,000 15,740,000 14,778,000 47,497,000 Price per MMBtu $ 3.04 $ 3.04 $ 3.03 $ 3.04 2019: Volume (MMBtu) 4,591,533 4,501,387 4,418,537 4,329,535 17,840,992 Price per MMBtu $ 2.86 $ 2.86 $ 2.86 $ 2.86 $ 2.86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t>
  </si>
  <si>
    <t>Debt</t>
  </si>
  <si>
    <t>Debt Disclosure [Abstract]</t>
  </si>
  <si>
    <t>Note 9 . Debt The Company’s debt consisted of the following at March 31, 2018 and December 31, 2017 : March 31, December 31, (in millions) 2018 2017 Credit facility $ - $ 322 4.375% unsecured senior notes due 2025 (a) 600 600 3.75% unsecured senior notes due 2027 1,000 1,000 4.875% unsecured senior notes due 2047 800 800 Unamortized original issue discount (5) (6) Senior notes issuance costs, net (25) (25) Less: current portion - - Total long-term debt $ 2,370 $ 2,691 (a) For each of the twelve-month periods beginning on January 15, 2020, 2021, 2022, 2023 and thereafter, these notes are callable at 103.281%, 102.188%, 101.094% and 100%, respectively. Credit facility. The Company’s Credit Facility has a maturity date of May 9, 2022. At March 31, 2018 , the Company’s commitments from it s bank group were $2.0 billion. Senior notes. Interest on the Company’s senior notes is paid in arrears semi-annually. The senior notes are fully and unconditionally guaranteed on a senior unsecured basis by certain of the Company’s 100 percent owned subsidiaries , subject to customary release provisi ons as described in Note 14 . At March 31, 2018 , the Company was in compliance with the covenants under all of its debt instruments. Principal maturities of long-term debt. Principal maturities of long -term debt outstanding at March 31, 2018 were as follows: (in millions) Remaining 2018 $ - 2019 - 2020 - 2021 - 2022 - 2023 - Thereafter 2,400 Total $ 2,400 Interest expense. The following amounts have been incurred and charged to interest expense for the three months ended March 31, 2018 and 2017 : Three Months Ended March 31, (in millions) 2018 2017 Cash payments for interest $ 18 $ 61 Non-cash interest 1 3 Net changes in accruals 12 (24) Interest costs incurred 31 40 Less: capitalized interest (1) - Total interest expense $ 30 $ 40</t>
  </si>
  <si>
    <t>Commitments and contingencies</t>
  </si>
  <si>
    <t>Commitments and Contingencies Disclosure [Abstract]</t>
  </si>
  <si>
    <t>Note 10 . Commitments and contingencies Legal actions . The Company is a party to proceedings and clai ms incidental to its business. While many of these matters involve inherent uncertainty, the Company believes that the amount of the liability, if any, ultimately incurred with respect to any such proceedings or claims will not have a material adverse effect on the Company’s consolidated financial position as a whole or on its liquidity, capital resources or future results of operations. The Compa ny will continue to evaluate proceedings and claims involving the Company on a regular basis and will establish and adjust any reserves as appropriate to reflect its assessment of the then current status of the matters. Severance tax, royalty and joint in terest audits . 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i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lthough the Company beli eve s that it has estimated its exposure with respect to the various laws and regulations, administrative rulings and interpretations thereof, adjustments could be required as new interpretations and regulations are issued. C ommitments. The Company periodically enters into contractual arrangements under which the Company is committed to expend funds . These contractual arrangements r elate to purchase agreements the Company has entered into including drilling commitments , water commitment agreements, through put volume delivery commitments, fixed and variable power commitments , sand commitment agreements, fixed asset commitments and maintenance commitments . The following table s ummarizes the Company’s commitments at March 31, 2018 : (in millions) Remaining 2018 $ 32 2019 64 2020 55 2021 52 2022 21 2023 17 Thereafter 56 Total $ 297 Operating leases. The Company leases vehicles, equipment and office facilities under non-cancellable operating leases. Lease payments associated with these operating leases were approximately $ 3 million for each of the three months ended March 31, 2018 and 2017 . Future minimum lease commitments under non-cancellable operating leases at March 31, 2018 were as follows: (in millions) Remaining 2018 $ 8 2019 9 2020 8 2021 6 2022 1 2023 - Thereafter 1 Total $ 33</t>
  </si>
  <si>
    <t>Income taxes</t>
  </si>
  <si>
    <t>Income Tax Disclosure [Abstract]</t>
  </si>
  <si>
    <t>Note 11 . Income taxes The Company’s provision for income taxes for the three months ended March 31, 2018 and 2017 is based on the estimated annual effective tax rate plus discrete items. The effective income tax rate s w ere 23 percent and 36 percent for the three months ended March 31, 2018 and 2017 , respectively. The difference between the Company’s effective tax rates for the three months ended March 31, 2018 and 2017 is primarily due to (i) the reduc tion of the U . S . federal statutory corporate income tax rate from 35 percent to 21 percent, (ii) the impact of changes in non-deductible e xpenses and (iii) state income taxes, ne t of federal income tax benefits . The Company recorded a disc rete income tax benefit related to stock-based awards of approximately $2 million and $7 million for the three months ended March 31, 2018 and 2017 , respectively. On December 22, 2017, the President of the United States signed into law the “Tax Cuts and Job s Act” (“TCJA”) , which enacted significant changes to federal income tax laws, including a decrease in the federal corporate income tax rat e from 35 percent to 21 percent, which was effective January 1, 2018 . In accordance wit h Staff Accounting Bulletin No. 118, “Income Tax Accounting Implicatio ns of the Tax Cuts and Jobs Act ” (“SAB 118”) , the Company recorded, based on reasonable est imates, a $398 million decrease to its income tax provision at December 31, 2017. Th is provisional amount related to the re-measurement of certain deferred tax assets and liabilities based on the rates at which they are expected to reverse in the future. At March 31, 2018 , the Company has not completed its accounting for all of the ta x effects of the TCJA and has not made an adjustment to the provisional tax benefit recorded under SAB 118 at December 31, 2017. In addition, the Company has considered in its estimated annual effective tax rate for 2018 the impact of the statutory changes enacted by the TCJA, including reasonable estimates of those provisions effective for the 2018 tax year.</t>
  </si>
  <si>
    <t>Related party transactions</t>
  </si>
  <si>
    <t>Related Party Transactions [Abstract]</t>
  </si>
  <si>
    <t>Note 12 . Related party transactions The Company paid royalties on certain properties to a partnership in which a director of the Company is the general partner and owns a 3.5 percent partnership interest. These payments were reported in the Company’s consolidated statements of operations and totaled approximately $ 1 million and $ 2 million for the three months ended March 31, 2018 and 2017 , respectively.</t>
  </si>
  <si>
    <t>Earnings per share</t>
  </si>
  <si>
    <t>Earnings Per Share, Basic and Diluted, Other Disclosures [Abstract]</t>
  </si>
  <si>
    <t>Note 13 . Earnings per share The Company uses the two-class method of calculating earnings per share because certain of the Company’s unvested share-based awards qualify as participating securities. The Company’s basic earnings per share attributable to common stockholders is computed as (i) net income (loss)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three months ended March 31, 2018 and 2017 , respectively, under th e two-class method: Three Months Ended March 31, (in millions) 2018 2017 Net income as reported $ 835 $ 650 Participating basic earnings (a) (6) (5) Basic earnings attributable to common stockholders 829 645 Reallocation of participating earnings - - Diluted earnings attributable to common stockholders $ 829 $ 645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three months ended March 31, 2018 and 2017 : Three Months Ended March 31, (in thousands) 2018 2017 Weighted average common shares outstanding: Basic 147,925 146,838 Dilutive common stock options - 12 Dilutive performance units 537 701 Diluted 148,462 147,551 The following table is a summary of the performance units that were not included in the computation of diluted earnings per share, as inclusion of these items would be antidilutive: Three Months Ended March 31, (in thousands) 2018 2017 Number of antidilutive units: Antidilutive performance units - 108 Performance unit awards. The number of shares of common stock that will ultimately be issued for performance units will be determined by a combination of ( i )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actual payout of shares will be between zero and 300 percent .</t>
  </si>
  <si>
    <t>Subsidiary guarantors</t>
  </si>
  <si>
    <t>Guarantees [Abstract]</t>
  </si>
  <si>
    <t xml:space="preserve">Note 14 . Subsidiary guarantors At March 31, 2018 , certain of the Company’s 100 percent owned subsidiaries have fully and unconditionally guaranteed the Company’s senior notes. The indentures governing the Company’s senior notes provide that the guarantees of its subsidiary guarantors will be released in certain cus tomary circumstances including (i) in connection with any sale, exchange or other disposition, whether by merger, consolidation or otherwise, of the capital stock of that guarantor to a person that is not the Company or a restricted subsidiary of the Compa 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See Note 9 for a summary of the Company’s senior notes. In accordance with practices accepted by the SEC, the Company has prepared condensed consolidating financial statements in order to quantify the assets, results of operations and cash flows of such subsidiaries as subsidiary guarantors. In addition, one of the Company’s subsidiaries does not guarantee the Company’s senior notes and is included in the Company’s consolidated financial statements. This entity is a 100 percent owned subsidiary that was recently acquired, and is referred to as a “Subsidiary Non-Guarantor” in the tables below . An additional entity did not guarantee the Company’s senior notes at December 31, 2017 . This entity wa s a VIE that was formed to effectuate a tax-free exchange of assets . During the three months ended March 31, 2018 , the Reverse 1031 Exchange was completed and all assets and liabilities attributable to the VIE wer e conveyed to the Company. This entity did not guarantee the Company’s seni or notes until t he conveyance was completed. See Note 5 for additional information regarding the completion of the Reverse 1031 Exchange . The following condensed consolida ting balance s heets at March 31, 2018 and December 31, 2017 , condensed c o nsolidating statements of o perations for the three months ended March 31, 2018 and 2017 and condensed consolidating statements of cash flows for the three months ended March 31, 2018 and 2017 , present financial information fo r Concho Resources Inc. as the p arent on a stand-alone basis ( carrying any investments in subsidiaries under the equity method), financial information for the subsidiary guarantors on a stand-alone bas is (carrying any investment in non-guarantor subsidiaries under the equity method), financial information for the subsidiary non-guarantor 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 s are not restricted from making distributions to the Company. Condensed Consolidating Balance Sheet March 31, 2018 Parent Subsidiary Subsidiary Consolidating (in millions) Issuer Guarantors Non-Guarantor Entries Total ASSETS Accounts receivable - related parties $ 8,390 $ (657) $ - $ (7,733) $ - Other current assets 28 691 - - 719 Oil and natural gas properties, net - 13,348 17 - 13,365 Property and equipment, net - 246 - - 246 Investment in subsidiaries 4,355 - - (4,355) - Other long-term assets 25 26 - - 51 Total assets $ 12,798 $ 13,654 $ 17 $ (12,088) $ 14,381 LIABILITIES AND EQUITY Accounts payable - related parties $ (657) $ 8,373 $ 17 $ (7,733) $ - Other current liabilities 327 782 - - 1,109 Long-term debt 2,370 - - - 2,370 Other long-term liabilities 1,020 144 - - 1,164 Equity 9,738 4,355 - (4,355) 9,738 Total liabilities and equity $ 12,798 $ 13,654 $ 17 $ (12,088) $ 14,381 Condensed Consolidating Balance Sheet December 31, 2017 Parent Subsidiary Subsidiary Consolidating (in millions) Issuer Guarantors Non-Guarantors Entries Total ASSETS Accounts receivable - related parties $ 8,836 $ (669) $ - $ (8,167) $ - Other current assets 6 576 10 - 592 Oil and natural gas properties, net - 12,192 615 - 12,807 Property and equipment, net - 234 - - 234 Investment in subsidiaries 3,202 - - (3,202) - Other long-term assets 23 76 - - 99 Total assets $ 12,067 $ 12,409 $ 625 $ (11,369) $ 13,732 LIABILITIES AND EQUITY Accounts payable - related parties $ (669) $ 8,223 $ 613 $ (8,167) $ - Other current liabilities 341 821 3 - 1,165 Long-term debt 2,691 - - - 2,691 Other long-term liabilities 789 166 6 - 961 Equity 8,915 3,199 3 (3,202) 8,915 Total liabilities and equity $ 12,067 $ 12,409 $ 625 $ (11,369) $ 13,732 Condensed Consolidating Statement of Operations Three Months Ended March 31, 2018 Parent Subsidiary Subsidiary Consolidating (in millions) Issuer Guarantors Non-Guarantor Entries Total Total operating revenues $ - $ 942 $ 5 $ - $ 947 Total operating costs and expenses (34) 112 (3) - 75 Income (loss) from operations (34) 1,054 2 - 1,022 Interest expense (30) - - - (30) Other, net 1,153 97 - (1,153) 97 Income before income taxes 1,089 1,151 2 (1,153) 1,089 Income tax expense (254) - - - (254) Net income $ 835 $ 1,151 $ 2 $ (1,153) $ 835 Condensed Consolidating Statement of Operations Three Months Ended March 31, 2017 Parent Subsidiary Consolidating (in millions) Issuer Guarantors Entries Total Total operating revenues $ - $ 612 $ - $ 612 Total operating costs and expenses 285 164 - 449 Income from operations 285 776 - 1,061 Interest expense (40) - - (40) Other, net 776 - (776) - Income before income taxes 1,021 776 (776) 1,021 Income tax expense (371) - - (371) Net income $ 650 $ 776 $ (776) $ 650 Condensed Consolidating Statement of Cash Flows Three Months Ended March 31, 2018 Parent Subsidiary Subsidiary Consolidating (in millions) Issuer Guarantors Non-Guarantor Entries Total Net cash flows provided by operating activities $ 351 $ 137 $ - $ - $ 488 Net cash flows used in investing activities - (93) - - (93) Net cash flows used in financing activities (351) (44) - - (395) Net increase in cash and cash equivalents - - - - - Cash and cash equivalents at beginning of period - - - - - Cash and cash equivalents at end of period $ - $ - $ - $ - $ - Condensed Consolidating Statement of Cash Flows Three Months Ended March 31, 2017 Parent Subsidiary Consolidating (in millions) Issuer Guarantors Entries Total Net cash flows provided by operating activities $ 19 $ 388 $ - $ 407 Net cash flows provided by investing activities - 330 - 330 Net cash flows used in financing activities (19) - - (19) Net increase in cash and cash equivalents - 718 - 718 Cash and cash equivalents at beginning of period - 53 - 53 Cash and cash equivalents at end of period $ - $ 771 $ - $ 771 </t>
  </si>
  <si>
    <t>Subsequent events</t>
  </si>
  <si>
    <t>Subsequent Events [Abstract]</t>
  </si>
  <si>
    <t>Note 15 . Subsequent events New commodity derivative contracts. After March 31, 2018 , the Com pany enter ed into th e following oil price swaps, oil basis swaps and natural gas price swaps to hedge additional amounts of the Company’s estimated future production : First Second Third Fourth Quarter Quarter Quarter Quarter Total Oil Price Swaps: (a) 2018: Volume (Bbl) 729,000 659,000 417,000 1,805,000 Price per Bbl $ 64.92 $ 64.76 $ 64.54 $ 64.77 2019: Volume (Bbl) 443,000 328,000 257,000 217,000 1,245,000 Price per Bbl $ 59.81 $ 59.71 $ 59.46 $ 59.34 $ 59.63 2020: Volume (Bbl) 1,244,000 1,185,000 1,131,000 1,104,000 4,664,000 Price per Bbl $ 56.05 $ 56.01 $ 55.95 $ 55.92 $ 55.98 Oil Basis Swaps: (b) 2019: Volume (Bbl) 630,000 637,000 644,000 644,000 2,555,000 Price per Bbl $ (3.26) $ (3.26) $ (3.26) $ (3.26) $ (3.26) Natural Gas Price Swaps: (c) 2018: Volume (MMBtu) 1,200,000 3,680,000 3,680,000 8,560,000 Price per MMBtu $ 2.88 $ 2.88 $ 2.88 $ 2.88 2019: Volume (MMBtu) 2,700,000 2,730,000 2,760,000 2,760,000 10,950,000 Price per MMBtu $ 2.75 $ 2.75 $ 2.75 $ 2.75 $ 2.75 2020: Volume (MMBtu) 1,820,000 1,820,000 1,840,000 1,840,000 7,320,000 Price per MMBtu $ 2.70 $ 2.70 $ 2.70 $ 2.70 $ 2.70 (a) The index prices for the oil price swaps are based on the NYMEX – WTI monthly average futures price. (b) The basis differential price is between Midland – WTI and Cushing – WTI. (c) The index prices for the natural gas price swaps are based on the NYMEX – Henry Hub last trading day futures price.</t>
  </si>
  <si>
    <t>Supplementary information</t>
  </si>
  <si>
    <t>Oil and Gas Exploration and Production Industries Disclosures [Abstract]</t>
  </si>
  <si>
    <t>Note 16 . Supplementary information Capitalized costs March 31, December 31, (in millions) 2018 2017 Oil and natural gas properties: Proved $ 18,907 $ 18,565 Unproved 3,116 2,702 Less: accumulated depletion (8,658) (8,460) Net capitalized costs for oil and natural gas properties $ 13,365 $ 12,807 (a) (a) Approximately $135 million of the balance at December 31, 2017 relates to assets held for sale that were disposed of during January 2018. Costs incurred for oil and natural gas producing activities Three Months Ended March 31, (in millions) 2018 2017 Property acquisition costs: Proved $ - $ 127 Unproved 13 306 Exploration 243 235 Development 207 158 Total costs incurred for oil and natural gas properties $ 463 $ 826</t>
  </si>
  <si>
    <t>Summary of significant accounting policies (Policies)</t>
  </si>
  <si>
    <t>Principles of consolidation</t>
  </si>
  <si>
    <t>Principles of consolidation. The consolidated financial statements of the Company include the accounts of the Company and its 100 percent owned subsidiaries. The consolidated financial statements also included the accounts of a variable interest entity (“VIE”) where the Company was the primary beneficiary of the arrangements until the VIE structure dissolved. See Note 5 for additional information regarding the circumstances surro unding the VIE. The Company consolidates the financial statements of these entities. All material intercompany balances and transactions have been eliminated.</t>
  </si>
  <si>
    <t>Reclassifications</t>
  </si>
  <si>
    <t>Reclassifications. Certain prior period amounts have been reclassified to conform to the 2018 presentation. These reclassifications had no impact on net income (loss), total stockholders’ equity or total cash flows.</t>
  </si>
  <si>
    <t>Use of estimates in the preparation of financial statements</t>
  </si>
  <si>
    <t>Use of estimates in the preparation of financial statements. Preparation of financial statements in conformity with generally accept ed accounting principles in the United States of America requires management to make estimates and assumptions that affect the reported amounts of assets and liabilities, the disclosure of contingent assets and liabilities at the date of the financial stat 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 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fair value of stock-based compensation, fair value of business combinations, fair value of nonmonetary transactions, fair value of derivative financial instruments and income taxes.</t>
  </si>
  <si>
    <t>Interim financial statements</t>
  </si>
  <si>
    <t>Interim financial stat ements. The accompanying consolidated financial statements of the Company have not been audited by the Company’s independent registered public accounting firm, except that the consolidated balance sheet at December 31, 2017 is derived from audited consolidated fina 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 ose estimates. The results for interim periods are not necessarily indicative of annual results. Certain disclosures have been condensed in or omitted from these consolidated financial statements. Accordingly, these condensed notes to the consolidated fin ancial statements should be read in conjunction with the audited consolidated financial statements and notes included in the Company’s Annual Report on Form 10-K for the year ended December 31, 2017 .</t>
  </si>
  <si>
    <t>Cash equivalents</t>
  </si>
  <si>
    <t xml:space="preserve">Cash equivalents. The Company considers all cash on hand, deposi tory accounts held by banks, money market accounts and investments with an original maturity of three months or less to be cash equivalents. The Company’s cash and cash equivalents are held in financial institutions in amounts that may exceed the insurance limits of the Federal Deposit Insurance Corporation. However, management believes that the Company’s counterparty risks are minimal based on the reputation and history of the institutions selected. </t>
  </si>
  <si>
    <t>Equity method investments</t>
  </si>
  <si>
    <t>Equity method investments. The Company accounts for its equity method investments under the equity method of accounting and includes the investment balance in other assets on the consolidated balance sheets. Gains and losses incurred from the Company’s equity investments are recorded in o ther income on the con solidated statements of operations. The Company owns a 23.75 perce nt membership interest in Oryx Southern Delaware Holdings, LLC (“Oryx”), an entity that operates a crude oil gathering and transportation system in the Southern Delaware Basin. During the three months ended March 31, 2018 , Oryx obtained a term loan of $800 million. The proceeds were used in part to fund a cash distribution to its equity holders, of which the Company received a distribution of approximately $157 million. Of this amount, a pproximately $54 million fully offset the Company’s net investment in Oryx. The remaining distribution of approximately $103 million was recorded in other income on the Company’s consolidated statement of operations for the three months ended March 31, 2018 since the lenders to the term loan do not have recourse against the Company , and the Company has no contractual obligation to repay the distribution . The Company’s net investment in Oryx was approximately $ 49 million at December 31, 2017 . During the three months ended March 31, 2018 and 2017 , the Company recorded income of approximately $ 5 million and $ 1 million, respectively. In February 2017, the Company closed on the divestiture of its 50 percent membership interest in a midstream joint venture, Alpha Crude Connector, LLC (“ACC”), that constructed a crude oil gathering and transportation system in the Northern Delaware Basin. See Note 5 for additional information regarding the disposition of ACC.</t>
  </si>
  <si>
    <t>Revenue recognition</t>
  </si>
  <si>
    <t>Revenue recognition . On January 1, 2018, the Company adopted Accounting Standards Codification (“ASC ”) Topic 606 , “Revenue from Contrac ts with Customers,” (“ ASC 606 ”) using the modified retrospective approach, which only applies to contracts that were not completed as of the date of initial application. The adoption did not require an adjustment to opening retained earnings for the cumula tive effect adjustment and does not have a material impact on the Company’s ong oing consolidated balance sheets, statements of operat ions, statement of stockholders’ equity, or statement s of cash flows. The C ompany recognizes revenues from the sales of o il and natural gas to its customers and presents them disaggregated on the Company’s consolidated statements of operations. All revenues are recognized in the geographical region of the Permian Basin. P rior to the adoption of ASC 606, the Company recorded oil and natural gas revenues at the time of physical transfer of such products to the purchaser, which for the Company is primarily at the wellhead. The Company followed the sales method of accounting for oil and natural gas sales, recognizing revenues bas ed on the Company’s actual proceeds from the oil and natural gas sold to purchasers. The Company enters into contracts with customers to sell its oil and natural gas production. Revenue on these contracts is recognized in accordance with the five-step rev enue recognition model prescribed in ASC 606 . Specifically, revenue is recognized when the Company’s performance obligations under these contracts are satisfied, which generally occurs with the transfer of control of the oil and natural gas to the purchase r. Control is generally considered transfe rred when the following criteria are met: (i) transfer of physical custody, (ii) transfer of title, (iii) transfer of risk of loss and (iv) relinquishment of any repurchase rights or other similar rights. Given the nature of the products sold, reve nue is recognized at a point in time based on the amount of consideration the Company expects to receive in accordance with the price specified in the contract. Consideration under the oil and natural gas marketing contrac ts is typically received from the purchaser one to two months after production. At March 31, 2018 , the Company had receivables related to contracts with customers of $ 392 million. The following table shows the impact of the adoption of ASC 606 on the Company’s current period results as compared to the previous revenue recognition standard, ASC Topic 605, “Revenue recognition ” (“ASC 605”): Three Months Ended March 31, 2018 (in millions) Under ASC 606 Under ASC 605 Increase (Decrease) Operating revenues: Oil sales $ 793 $ 791 $ 2 Natural gas sales 154 148 6 Operating costs and expenses: Oil and natural gas production 130 133 (3) Gathering, processing and transportation 11 - 11 Net income $ 835 $ 835 $ - Oil Contracts. The majority of the Company’s oil marketing contracts transfer physical custody and title at or near the wellhead, which is generally when control of the oil has been transferred to the purchaser. The majority of the oil produced is sold under contracts u sing market-based pricing, which price is then adjusted for differentials based upon delivery location and oil quality. To the extent the differentials are incurred after the transfer of control of the oil, the differentials are included in o il sales o n th e statement s of operations as they represent part of the transaction price of the contract. If the differentials, or other related costs, are incurred prior to the transfer of control of the oil, those costs are included in g athering, processing and transp ortation o n the Company’s consolidated statement s of operations as they represent payment for services performed outside of the contract with the customer. Natural Gas Contracts. The majority of the Company’s natural gas is sold at the lease location, wh ich is generally when control of the natural gas has been transferred to the purchaser. The natural gas is sold under (i) percent age of proceeds processing contr acts, (ii) fee-based contracts or ( iii) a hybrid of percentage of proceeds and fee-based contra cts. Under these contracts, the purchaser gathers the natural gas in the field where it is produced and transports it via pipeline to natural gas processing plants where natural gas liquid products are extracted. The natural gas liquid products and remaini ng residue gas are then sold by the purchaser. Under the percentage of proceeds and hybrid percentage of proceeds and fee-based contracts, the Company receives a percentage of the value for the extracted liquids and the residue gas. Under the fee - based co ntracts, the Company receives natural gas liquids and residue gas value, less the fee component, or is invoiced the fee component. To the extent control of the natural gas transfers upstream of the transportation and processing activities, revenue is recog nized as the net amount r eceived from the purchaser. To the extent that control transfers downstream of those costs, revenue is recognized on a gross basis , and the related costs are classified in g athering, processing and transportation o n the Company’s c onsolidated statement s of operations. The Company does not disclose the value of unsatisfied performance obligations under its contracts with customers as it applies the practical exemption in accordance with ASC 606. Th e exemption , as described in ASC 60 6-10-50-14(a), applies to variable consideration that is recognized as control of the product is transferred to the customer. Since each unit of product represents a separate performance obligation, future volumes are wholly unsatisfied and disclosure of t he transaction price allocated to remaining performance obligations is not required.</t>
  </si>
  <si>
    <t>General and administrative expense</t>
  </si>
  <si>
    <t>General and administrative expense. The Company receives fees for the operation of jointly-owned oil and natural gas properties during the drilling and production phases and records such reimbursements as redu ctions to general and administrative expense. Such fees totaled approximate ly $ 4 million for each of the three months ended March 31, 2018 and 2017 .</t>
  </si>
  <si>
    <t>Recent accounting pronouncements</t>
  </si>
  <si>
    <t>New accounting pronouncements issued but not yet adopted. In Februar y 2016, the Financial Accounting Standards Board (“FASB”) issued Accounting Standards Update (“ASU”) No. 2016-02, “Leases (Topic 842) ” (“ASU 2016-02”), which supersedes current lease guidance. The new lease standard requires all leases with a term greater than one year to be recognized on the balance sheet while maintaining substantially similar classifications for financ ing and operating leases. Lease expense recognition on the consol idated statements of operations will be effectively unchanged. This guidance is effective for reporting periods beginning after December 15, 2018 , and early adoption is permitted. The Company does not plan to early adopt the standard. The Company enters in to lease agreements to support its operations. These agreements are for leases on assets such as office space, vehicles, field services , well equipment and drilling rigs. The Company ha s substantially completed the process of reviewing and determining t he contracts to which this new guidance applies . The Company is currently enhancing its accounting system in order to track and calculate additional information necessary for adoption of this standard. The Company believes this new guidance will have a mod erate impact on its consolidated balance sheet s due to the recognition of right-of-use assets and lease liabilities that are not recognized under currently applicable guidance . In January 2018, the FASB issued ASU No. 2018-01, “Land Easement Practical Ex pedie nt for Transition to Topic 842,” which provides an optional practical expedient to not evaluate land easements that exist ed or expired before the adoption of ASU 2016-02 and that were not previously accounted for as leases under the original “Leases ( Topic 840 )” accounting standard (“Topic 840”) . The Company enters into land easements on a routine basis as part of its ongoing operations and has many such agreements currently in place; however, the Company does not currently account for any land easemen ts under Topic 840. As this guidance serves as an amendment to ASU 2016-02, t he Company will elect this practical expedient , which becomes effective upon the date of adoption of ASU 2016-02 . After the adoption of ASU 2016-02 , the Company will assess any ne w land easements to determine whether the arrangement should be accounted for as a lease. In Jun e 2016, the FASB issued ASU No. 2016-13, “Financial Instruments–Credit Losses (Topic 326): Measurement of Credit Losses on Financial Instruments,” which replaces the current “incurred loss” methodology for recognizing credit losses with an “expected loss” methodology. This new methodolog y requires that a financial asset measured at amortized cost be presented at the net amount expected to be collected. This standard is intended to provide more timely decision-useful information about the expected credit losses on financial instruments. Th is guidance is effective for fiscal years beginning after December 15, 2019, and early adoption is allowed as early as fiscal years beginning after December 15, 2018. The Company does not believe this new guidance will have a material impact on its consoli dated financial statements.</t>
  </si>
  <si>
    <t>Revenue Recognition (Tables)</t>
  </si>
  <si>
    <t>Disclosure Revenue Recognition Impact of ASC 606 Adoption [Abstract]</t>
  </si>
  <si>
    <t>Impact of the adoption of ASC 606 on current period results</t>
  </si>
  <si>
    <t>The following table shows the impact of the adoption of ASC 606 on the Company’s current period results as compared to the previous revenue recognition standard, ASC Topic 605, “Revenue recognition ” (“ASC 605”): Three Months Ended March 31, 2018 (in millions) Under ASC 606 Under ASC 605 Increase (Decrease) Operating revenues: Oil sales $ 793 $ 791 $ 2 Natural gas sales 154 148 6 Operating costs and expenses: Oil and natural gas production 130 133 (3) Gathering, processing and transportation 11 - 11 Net income $ 835 $ 835 $ -</t>
  </si>
  <si>
    <t>Exploratory well costs (Tables)</t>
  </si>
  <si>
    <t>Company's capitalized exploratory well activity</t>
  </si>
  <si>
    <t>The following table reflects the Company’s net capitalized exploratory well activity during the three months ended March 31, 2018 : Three Months Ended (in millions) March 31, 2018 Beginning capitalized exploratory well costs $ 182 Additions to exploratory well costs pending the determination of proved reserves 163 Reclassifications due to determination of proved reserves (76) Disposition of wells (16) Ending capitalized exploratory well costs $ 253</t>
  </si>
  <si>
    <t>Aging of capitalized exploratory well costs based on the date drilling was completed</t>
  </si>
  <si>
    <t>The following table provides an aging at March 31, 2018 and December 31, 2017 of capitalized exploratory well costs based on the date drilling was completed: March 31, December 31, (in millions, except number of projects) 2018 2017 Capitalized exploratory well costs that have been capitalized for a period of one year or less $ 239 $ 180 Capitalized exploratory well costs that have been capitalized for a period greater than one year 14 2 Total capitalized exploratory well costs $ 253 $ 182 Number of projects with exploratory well costs that have been capitalized for a period greater than one year 2 2</t>
  </si>
  <si>
    <t>Stock incentive plan (Tables)</t>
  </si>
  <si>
    <t>Summary of the Company's stock-based compensation awards activity</t>
  </si>
  <si>
    <t xml:space="preserve">A summary of the Company’s restricted stock shares and performance unit activity under the Plan for the three months ended March 31, 2018 is presented below: Restricted Performance Stock Shares Units Outstanding at December 31, 2017 1,149,246 247,647 Awards granted (a) 112,024 111,490 Awards cancelled / forfeited (13,463) - Lapse of restrictions (106,094) - Outstanding at March 31, 2018 1,141,713 359,137 (a) Weighted average grant date fair value per share/unit $ 151.37 $ 216.03 </t>
  </si>
  <si>
    <t>Summarizes the assumptions to estimate the fair value of performance units granted</t>
  </si>
  <si>
    <t>The Company used the following assumptions to estimate the fair value of performance unit awards granted during the three months ended March 31, 2018 and 2017 : Three Months Ended March 31, 2018 2017 Risk-free interest rate 2.00% 1.47% Range of volatilities 23.5% - 64.0% 24.8% - 60.2%</t>
  </si>
  <si>
    <t>Future stock-based compensation expense to be recorded for all the stock-based compensation awards that were outstanding</t>
  </si>
  <si>
    <t>The following table reflects the future stock-based compensation expense to be recorded for all the stock-based compensation awards that were outsta nding at March 31, 2018 : (in millions) Remaining 2018 $ 50 2019 37 2020 17 Thereafter 3 Total $ 107</t>
  </si>
  <si>
    <t>Disclosures about fair value measurements (Tables)</t>
  </si>
  <si>
    <t>Carrying amounts and fair values of the Company's financial instruments</t>
  </si>
  <si>
    <t>The following table presents the carrying amounts and fair values of the Company’s financial instruments at March 31, 2018 and December 31, 2017 : March 31, 2018 December 31, 2017 Carrying Fair Carrying Fair (in millions) Value Value Value Value Assets: Derivative instruments $ 25 $ 25 $ - $ - Liabilities: Derivative instruments $ 327 $ 327 $ 379 $ 379 Credit facility $ - $ - $ 322 $ 322 $600 million 4.375% senior notes due 2025 (a) $ 593 $ 604 $ 593 $ 624 $1,000 million 3.75% senior notes due 2027 (a) $ 988 $ 971 $ 987 $ 1,012 $800 million 4.875% senior notes due 2047 (a) $ 789 $ 838 $ 789 $ 874 (a) The carrying value includes associated deferred loan costs and any discount.</t>
  </si>
  <si>
    <t>Net basis derivative fair values as reported in the consolidated balance sheets</t>
  </si>
  <si>
    <t>The following table 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18 and December 31, 2017 . The Company nets the fair value of derivative instruments by counterparty in the Company’s consolidated balance sheets. March 31, 2018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11 $ - $ 111 $ (88) $ 23 Noncurrent: Commodity derivatives - 29 - 29 (27) 2 Liabilities: Current: Commodity derivatives - (336) - (336) 88 (248) Noncurrent: Commodity derivatives - (106) - (106) 27 (79) Net derivative instruments $ - $ (302) $ - $ (302) $ - $ (302) December 31, 2017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3 $ - $ 13 $ (13) $ - Noncurrent: Commodity derivatives - 1 - 1 (1) - Liabilities: Current: Commodity derivatives - (290) - (290) 13 (277) Noncurrent: Commodity derivatives - (103) - (103) 1 (102) Net derivative instruments $ - $ (379) $ - $ (379) $ - $ (379)</t>
  </si>
  <si>
    <t>Derivative financial instruments (Tables)</t>
  </si>
  <si>
    <t>Summarizes the gains and losses reported in earnings related to the commodity and interest rate derivative instruments</t>
  </si>
  <si>
    <t>The following table summarizes the amounts reported in earnings related to the commodity derivative i nstruments for the three months ended March 31, 2018 and 2017 : Three Months Ended March 31, (in millions) 2018 2017 Gain (loss) on derivatives: Oil derivatives $ (33) $ 266 Natural gas derivatives (2) 20 Total $ (35) $ 286 The following table represents the Company’s net cash receipts from (payments on) derivatives for the three months ended March 31, 2018 and 2017: Three Months Ended March 31, (in millions) 2018 2017 Net cash receipts from (payments on) derivatives: Oil derivatives $ (113) $ 31 Natural gas derivatives 1 (3) Total $ (112) $ 28</t>
  </si>
  <si>
    <t>Company's outstanding derivative contracts</t>
  </si>
  <si>
    <t>The following table sets forth the Company’s outstanding derivative contracts at March 31, 2018 . When aggregating multiple contracts, the weighted average contract price is disclosed. All of the Company’s derivative contracts at March 31, 2018 are expected to settle by December 31, 2020 . First Second Third Fourth Quarter Quarter Quarter Quarter Total Oil Price Swaps: (a) 2018: Volume (Bbl) 10,724,170 9,496,318 8,658,007 28,878,495 Price per Bbl $ 53.79 $ 53.56 $ 53.20 $ 53.54 2019: Volume (Bbl) 7,849,000 7,366,500 6,950,000 6,601,000 28,766,500 Price per Bbl $ 53.28 $ 53.21 $ 53.21 $ 53.18 $ 53.22 2020: Volume (Bbl) 1,482,000 1,416,000 1,357,000 1,309,000 5,564,000 Price per Bbl $ 54.59 $ 54.60 $ 54.62 $ 54.62 $ 54.61 Oil Basis Swaps: (b) 2018: Volume (Bbl) 9,492,000 8,465,000 7,757,000 25,714,000 Price per Bbl $ (0.81) $ (0.85) $ (0.89) $ (0.85) 2019: Volume (Bbl) 7,050,000 6,687,500 6,394,000 5,933,000 26,064,500 Price per Bbl $ (0.95) $ (0.96) $ (0.97) $ (1.01) $ (0.97) 2020: Volume (Bbl) 2,730,000 2,730,000 2,760,000 2,760,000 10,980,000 Price per Bbl $ (0.08) $ (0.08) $ (0.08) $ (0.08) $ (0.08) Natural Gas Price Swaps: (c) 2018: Volume (MMBtu) 16,979,000 15,740,000 14,778,000 47,497,000 Price per MMBtu $ 3.04 $ 3.04 $ 3.03 $ 3.04 2019: Volume (MMBtu) 4,591,533 4,501,387 4,418,537 4,329,535 17,840,992 Price per MMBtu $ 2.86 $ 2.86 $ 2.86 $ 2.86 $ 2.86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t>
  </si>
  <si>
    <t>Debt (Tables)</t>
  </si>
  <si>
    <t>Company's debt</t>
  </si>
  <si>
    <t>The Company’s debt consisted of the following at March 31, 2018 and December 31, 2017 : March 31, December 31, (in millions) 2018 2017 Credit facility $ - $ 322 4.375% unsecured senior notes due 2025 (a) 600 600 3.75% unsecured senior notes due 2027 1,000 1,000 4.875% unsecured senior notes due 2047 800 800 Unamortized original issue discount (5) (6) Senior notes issuance costs, net (25) (25) Less: current portion - - Total long-term debt $ 2,370 $ 2,691 (a) For each of the twelve-month periods beginning on January 15, 2020, 2021, 2022, 2023 and thereafter, these notes are callable at 103.281%, 102.188%, 101.094% and 100%, respectively.</t>
  </si>
  <si>
    <t>Principal maturities of debt</t>
  </si>
  <si>
    <t>Principal maturities of long -term debt outstanding at March 31, 2018 were as follows: (in millions) Remaining 2018 $ - 2019 - 2020 - 2021 - 2022 - 2023 - Thereafter 2,400 Total $ 2,400</t>
  </si>
  <si>
    <t>The following amounts have been incurred and charged to interest expense for the three months ended March 31, 2018 and 2017 : Three Months Ended March 31, (in millions) 2018 2017 Cash payments for interest $ 18 $ 61 Non-cash interest 1 3 Net changes in accruals 12 (24) Interest costs incurred 31 40 Less: capitalized interest (1) - Total interest expense $ 30 $ 40</t>
  </si>
  <si>
    <t>Commitments and contingencies (Tables)</t>
  </si>
  <si>
    <t>Summary of the Company's future commitments</t>
  </si>
  <si>
    <t>The following table s ummarizes the Company’s commitments at March 31, 2018 : (in millions) Remaining 2018 $ 32 2019 64 2020 55 2021 52 2022 21 2023 17 Thereafter 56 Total $ 297</t>
  </si>
  <si>
    <t>Future minimum lease commitments under non-cancellable operating leases</t>
  </si>
  <si>
    <t>Future minimum lease commitments under non-cancellable operating leases at March 31, 2018 were as follows: (in millions) Remaining 2018 $ 8 2019 9 2020 8 2021 6 2022 1 2023 - Thereafter 1 Total $ 33</t>
  </si>
  <si>
    <t>Earnings per share (Tables)</t>
  </si>
  <si>
    <t>Reconciliation of earnings attributable to common shares, basic and diluted</t>
  </si>
  <si>
    <t>The following table reconciles the Company’s earnings from operations and earnings attributable to common stockholders to the basic and diluted earnings used to determine the Company’s earnings per share amounts for the three months ended March 31, 2018 and 2017 , respectively, under th e two-class method: Three Months Ended March 31, (in millions) 2018 2017 Net income as reported $ 835 $ 650 Participating basic earnings (a) (6) (5) Basic earnings attributable to common stockholders 829 645 Reallocation of participating earnings - - Diluted earnings attributable to common stockholders $ 829 $ 645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three months ended March 31, 2018 and 2017 : Three Months Ended March 31, (in thousands) 2018 2017 Weighted average common shares outstanding: Basic 147,925 146,838 Dilutive common stock options - 12 Dilutive performance units 537 701 Diluted 148,462 147,551</t>
  </si>
  <si>
    <t>Summary of performance units which were not included in the computation of diluted earnings per share</t>
  </si>
  <si>
    <t>The following table is a summary of the performance units that were not included in the computation of diluted earnings per share, as inclusion of these items would be antidilutive: Three Months Ended March 31, (in thousands) 2018 2017 Number of antidilutive units: Antidilutive performance units - 108</t>
  </si>
  <si>
    <t>Subsidiary guarantors (Tables)</t>
  </si>
  <si>
    <t>Condensed Consolidating Balance Sheet</t>
  </si>
  <si>
    <t>The following condensed consolida ting balance s heets at March 31, 2018 and December 31, 2017 , condensed c o nsolidating statements of o perations for the three months ended March 31, 2018 and 2017 and condensed consolidating statements of cash flows for the three months ended March 31, 2018 and 2017 , present financial information fo r Concho Resources Inc. as the p arent on a stand-alone basis ( carrying any investments in subsidiaries under the equity method), financial information for the subsidiary guarantors on a stand-alone bas is (carrying any investment in non-guarantor subsidiaries under the equity method), financial information for the subsidiary non-guarantor 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 s are not restricted from making distributions to the Company. Condensed Consolidating Balance Sheet March 31, 2018 Parent Subsidiary Subsidiary Consolidating (in millions) Issuer Guarantors Non-Guarantor Entries Total ASSETS Accounts receivable - related parties $ 8,390 $ (657) $ - $ (7,733) $ - Other current assets 28 691 - - 719 Oil and natural gas properties, net - 13,348 17 - 13,365 Property and equipment, net - 246 - - 246 Investment in subsidiaries 4,355 - - (4,355) - Other long-term assets 25 26 - - 51 Total assets $ 12,798 $ 13,654 $ 17 $ (12,088) $ 14,381 LIABILITIES AND EQUITY Accounts payable - related parties $ (657) $ 8,373 $ 17 $ (7,733) $ - Other current liabilities 327 782 - - 1,109 Long-term debt 2,370 - - - 2,370 Other long-term liabilities 1,020 144 - - 1,164 Equity 9,738 4,355 - (4,355) 9,738 Total liabilities and equity $ 12,798 $ 13,654 $ 17 $ (12,088) $ 14,381 Condensed Consolidating Balance Sheet December 31, 2017 Parent Subsidiary Subsidiary Consolidating (in millions) Issuer Guarantors Non-Guarantors Entries Total ASSETS Accounts receivable - related parties $ 8,836 $ (669) $ - $ (8,167) $ - Other current assets 6 576 10 - 592 Oil and natural gas properties, net - 12,192 615 - 12,807 Property and equipment, net - 234 - - 234 Investment in subsidiaries 3,202 - - (3,202) - Other long-term assets 23 76 - - 99 Total assets $ 12,067 $ 12,409 $ 625 $ (11,369) $ 13,732 LIABILITIES AND EQUITY Accounts payable - related parties $ (669) $ 8,223 $ 613 $ (8,167) $ - Other current liabilities 341 821 3 - 1,165 Long-term debt 2,691 - - - 2,691 Other long-term liabilities 789 166 6 - 961 Equity 8,915 3,199 3 (3,202) 8,915 Total liabilities and equity $ 12,067 $ 12,409 $ 625 $ (11,369) $ 13,732</t>
  </si>
  <si>
    <t>Condensed Consolidating Statement of Operations</t>
  </si>
  <si>
    <t>The following condensed consolida ting balance s heets at March 31, 2018 and December 31, 2017 , condensed c o nsolidating statements of o perations for the three months ended March 31, 2018 and 2017 and condensed consolidating statements of cash flows for the three months ended March 31, 2018 and 2017 , present financial information fo r Concho Resources Inc. as the p arent on a stand-alone basis ( carrying any investments in subsidiaries under the equity method), financial information for the subsidiary guarantors on a stand-alone bas is (carrying any investment in non-guarantor subsidiaries under the equity method), financial information for the subsidiary non-guarantor 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 s are not restricted from making distributions to the Company. Condensed Consolidating Statement of Operations Three Months Ended March 31, 2018 Parent Subsidiary Subsidiary Consolidating (in millions) Issuer Guarantors Non-Guarantor Entries Total Total operating revenues $ - $ 942 $ 5 $ - $ 947 Total operating costs and expenses (34) 112 (3) - 75 Income (loss) from operations (34) 1,054 2 - 1,022 Interest expense (30) - - - (30) Other, net 1,153 97 - (1,153) 97 Income before income taxes 1,089 1,151 2 (1,153) 1,089 Income tax expense (254) - - - (254) Net income $ 835 $ 1,151 $ 2 $ (1,153) $ 835 Condensed Consolidating Statement of Operations Three Months Ended March 31, 2017 Parent Subsidiary Consolidating (in millions) Issuer Guarantors Entries Total Total operating revenues $ - $ 612 $ - $ 612 Total operating costs and expenses 285 164 - 449 Income from operations 285 776 - 1,061 Interest expense (40) - - (40) Other, net 776 - (776) - Income before income taxes 1,021 776 (776) 1,021 Income tax expense (371) - - (371) Net income $ 650 $ 776 $ (776) $ 650</t>
  </si>
  <si>
    <t>Condensed Consolidating Statement of Cash Flows</t>
  </si>
  <si>
    <t xml:space="preserve">The following condensed consolida ting balance s heets at March 31, 2018 and December 31, 2017 , condensed c o nsolidating statements of o perations for the three months ended March 31, 2018 and 2017 and condensed consolidating statements of cash flows for the three months ended March 31, 2018 and 2017 , present financial information fo r Concho Resources Inc. as the p arent on a stand-alone basis ( carrying any investments in subsidiaries under the equity method), financial information for the subsidiary guarantors on a stand-alone bas is (carrying any investment in non-guarantor subsidiaries under the equity method), financial information for the subsidiary non-guarantor 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 s are not restricted from making distributions to the Company. Condensed Consolidating Statement of Cash Flows Three Months Ended March 31, 2018 Parent Subsidiary Subsidiary Consolidating (in millions) Issuer Guarantors Non-Guarantor Entries Total Net cash flows provided by operating activities $ 351 $ 137 $ - $ - $ 488 Net cash flows used in investing activities - (93) - - (93) Net cash flows used in financing activities (351) (44) - - (395) Net increase in cash and cash equivalents - - - - - Cash and cash equivalents at beginning of period - - - - - Cash and cash equivalents at end of period $ - $ - $ - $ - $ - Condensed Consolidating Statement of Cash Flows Three Months Ended March 31, 2017 Parent Subsidiary Consolidating (in millions) Issuer Guarantors Entries Total Net cash flows provided by operating activities $ 19 $ 388 $ - $ 407 Net cash flows provided by investing activities - 330 - 330 Net cash flows used in financing activities (19) - - (19) Net increase in cash and cash equivalents - 718 - 718 Cash and cash equivalents at beginning of period - 53 - 53 Cash and cash equivalents at end of period $ - $ 771 $ - $ 771 </t>
  </si>
  <si>
    <t>Subsequent events (Tables)</t>
  </si>
  <si>
    <t>New commodity derivative contracts</t>
  </si>
  <si>
    <t>After March 31, 2018 , the Com pany enter ed into th e following oil price swaps, oil basis swaps and natural gas price swaps to hedge additional amounts of the Company’s estimated future production : First Second Third Fourth Quarter Quarter Quarter Quarter Total Oil Price Swaps: (a) 2018: Volume (Bbl) 729,000 659,000 417,000 1,805,000 Price per Bbl $ 64.92 $ 64.76 $ 64.54 $ 64.77 2019: Volume (Bbl) 443,000 328,000 257,000 217,000 1,245,000 Price per Bbl $ 59.81 $ 59.71 $ 59.46 $ 59.34 $ 59.63 2020: Volume (Bbl) 1,244,000 1,185,000 1,131,000 1,104,000 4,664,000 Price per Bbl $ 56.05 $ 56.01 $ 55.95 $ 55.92 $ 55.98 Oil Basis Swaps: (b) 2019: Volume (Bbl) 630,000 637,000 644,000 644,000 2,555,000 Price per Bbl $ (3.26) $ (3.26) $ (3.26) $ (3.26) $ (3.26) Natural Gas Price Swaps: (c) 2018: Volume (MMBtu) 1,200,000 3,680,000 3,680,000 8,560,000 Price per MMBtu $ 2.88 $ 2.88 $ 2.88 $ 2.88 2019: Volume (MMBtu) 2,700,000 2,730,000 2,760,000 2,760,000 10,950,000 Price per MMBtu $ 2.75 $ 2.75 $ 2.75 $ 2.75 $ 2.75 2020: Volume (MMBtu) 1,820,000 1,820,000 1,840,000 1,840,000 7,320,000 Price per MMBtu $ 2.70 $ 2.70 $ 2.70 $ 2.70 $ 2.70 (a) The index prices for the oil price swaps are based on the NYMEX – WTI monthly average futures price. (b) The basis differential price is between Midland – WTI and Cushing – WTI. (c) The index prices for the natural gas price swaps are based on the NYMEX – Henry Hub last trading day futures price.</t>
  </si>
  <si>
    <t>Supplementary information (Tables)</t>
  </si>
  <si>
    <t>Capitalized costs</t>
  </si>
  <si>
    <t>Capitalized costs March 31, December 31, (in millions) 2018 2017 Oil and natural gas properties: Proved $ 18,907 $ 18,565 Unproved 3,116 2,702 Less: accumulated depletion (8,658) (8,460) Net capitalized costs for oil and natural gas properties $ 13,365 $ 12,807 (a) (a) Approximately $135 million of the balance at December 31, 2017 relates to assets held for sale that were disposed of during January 2018.</t>
  </si>
  <si>
    <t>costs incurred for oil and natural gas producing activities</t>
  </si>
  <si>
    <t>Costs incurred for oil and natural gas producing activities Three Months Ended March 31, (in millions) 2018 2017 Property acquisition costs: Proved $ - $ 127 Unproved 13 306 Exploration 243 235 Development 207 158 Total costs incurred for oil and natural gas properties $ 463 $ 826</t>
  </si>
  <si>
    <t>Summary Of Significant Accounting Policies (Narrative) (Detail) - USD ($) $ in Millions</t>
  </si>
  <si>
    <t>Disclosure Summary Of Significant Accounting Policies Narrative [Abstract]</t>
  </si>
  <si>
    <t>Fees related to operation of jointly owned oil and natural gas properties</t>
  </si>
  <si>
    <t>Receivables related to contracts with customers</t>
  </si>
  <si>
    <t>Equity Method Investments [Line Items]</t>
  </si>
  <si>
    <t>Total distribution from equity method investment</t>
  </si>
  <si>
    <t>Oryx Southern Delaware Holdings [Member]</t>
  </si>
  <si>
    <t>Equity method investment ownership percentage</t>
  </si>
  <si>
    <t>23.75%</t>
  </si>
  <si>
    <t>Term loan obtained by Oryx</t>
  </si>
  <si>
    <t>Portion of equity method investment distribution that offset Company's net investment</t>
  </si>
  <si>
    <t>Portion of equity method investment distribution recognized in other income</t>
  </si>
  <si>
    <t>Total equity method investment</t>
  </si>
  <si>
    <t>Income from equity method investments</t>
  </si>
  <si>
    <t>Alpha Crude Connector [Member]</t>
  </si>
  <si>
    <t>50.00%</t>
  </si>
  <si>
    <t>Summary Of Significant Accounting Policies (Adoption of ASC 606) (Detail) - USD ($) $ in Millions</t>
  </si>
  <si>
    <t>Revenue Recognition Standard Adoption [Line Items]</t>
  </si>
  <si>
    <t>ASC 606 [Member]</t>
  </si>
  <si>
    <t>ASC 605 [Member]</t>
  </si>
  <si>
    <t>Increase (Decrease) due to ASC 606 Adoption [Member]</t>
  </si>
  <si>
    <t>Exploratory Well Costs (Capitalized Exploratory Well Activity) (Detail) $ in Millions</t>
  </si>
  <si>
    <t>Mar. 31, 2018USD ($)</t>
  </si>
  <si>
    <t>Beginning capitalized exploratory well costs</t>
  </si>
  <si>
    <t>Additions to exploratory well costs pending the determination of proved reserves</t>
  </si>
  <si>
    <t>Reclassifications due to determination of proved reserves</t>
  </si>
  <si>
    <t>Disposition of wells</t>
  </si>
  <si>
    <t>Ending capitalized exploratory well costs</t>
  </si>
  <si>
    <t>Exploratory Well Costs (Aging Of Capitalized Exploratory Well Costs Based On The Date Of Drilling) (Detail) $ in Millions</t>
  </si>
  <si>
    <t>Mar. 31, 2018USD ($)Number</t>
  </si>
  <si>
    <t>Dec. 31, 2017USD ($)Number</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 | Number</t>
  </si>
  <si>
    <t>Exploratory Well Costs (Narrative) (Detail) $ in Millions</t>
  </si>
  <si>
    <t>Northern Delaware Basin Project [Member]</t>
  </si>
  <si>
    <t>Oil And Gas In Process Activities [Line Items]</t>
  </si>
  <si>
    <t>Suspended well costs greater than one year</t>
  </si>
  <si>
    <t>RSP Permian Acquisition (Narrative) (Detail) $ in Millions</t>
  </si>
  <si>
    <t>Mar. 31, 2018USD ($)shares</t>
  </si>
  <si>
    <t>RSP Permian Acquisition Narrative [Abstract]</t>
  </si>
  <si>
    <t>Acquisition Agreement Date</t>
  </si>
  <si>
    <t>Mar. 27,
		2018</t>
  </si>
  <si>
    <t>Ratio of Company's common stock in exchange for RSP common stock</t>
  </si>
  <si>
    <t>Termination fee owed if the Company terminates Acquisition Agreement | $</t>
  </si>
  <si>
    <t>Common stock, number of shares to be issued | shares</t>
  </si>
  <si>
    <t>Acquisitions, divestitures and nonmonetary transactions (Narrative) (Detail) - USD ($) shares in Millions, $ in Millions</t>
  </si>
  <si>
    <t>Business Acquisition [Line Items]</t>
  </si>
  <si>
    <t>Common stock issued in business combination</t>
  </si>
  <si>
    <t>February 2018 Acquisition and Divestiture [Member]</t>
  </si>
  <si>
    <t>Fair value of acquired assets</t>
  </si>
  <si>
    <t>Book value of divested assets</t>
  </si>
  <si>
    <t>Pre-tax gain on acquisition/divestiture or nonmonetary transaction</t>
  </si>
  <si>
    <t>Fair value of proved acquired assets</t>
  </si>
  <si>
    <t>Fair value of unproved acquired assets</t>
  </si>
  <si>
    <t>Fair value of other acquired assets</t>
  </si>
  <si>
    <t>Southern Delaware Basin [Member]</t>
  </si>
  <si>
    <t>Net proceeds from asset divestiture</t>
  </si>
  <si>
    <t>Pre-tax gain on asset divestiture</t>
  </si>
  <si>
    <t>Nonmonetary Transactions [Member]</t>
  </si>
  <si>
    <t>Northern Delaware Basin [Member]</t>
  </si>
  <si>
    <t>Total cash consideration paid for acquisition</t>
  </si>
  <si>
    <t>Common stock issued in business combination (Shares)</t>
  </si>
  <si>
    <t>Proceeds from sale of oil and gas property and equipment</t>
  </si>
  <si>
    <t>Incentive Plans (Summary of Stock-Based Award Activity) (Detail) - $ / shares</t>
  </si>
  <si>
    <t>Restricted Stock Shares [Member]</t>
  </si>
  <si>
    <t>Share-based Compensation Arrangement by Share-based Payment Award [Line Items]</t>
  </si>
  <si>
    <t>Outstanding</t>
  </si>
  <si>
    <t>Awards granted</t>
  </si>
  <si>
    <t>[1]</t>
  </si>
  <si>
    <t>Awards cancelled / forfeited</t>
  </si>
  <si>
    <t>Lapse of restrictions</t>
  </si>
  <si>
    <t>Weighted average grant date fair value per share/unit</t>
  </si>
  <si>
    <t>Performance Units [Member]</t>
  </si>
  <si>
    <t>[2]</t>
  </si>
  <si>
    <t>Weighted average grant date fair value per share is $151.37</t>
  </si>
  <si>
    <t>Weighted average grant date fair value per unit is $216.03</t>
  </si>
  <si>
    <t>Incentive Plans (Summary Of Assumptions To Estimate Fair Value of Performance Unit Awards) (Detail)</t>
  </si>
  <si>
    <t>Disclosure Incentive Plans Schedule Of Performance Unit Awards Fair Value Assumptions [Abstract]</t>
  </si>
  <si>
    <t>Risk-free interest rate</t>
  </si>
  <si>
    <t>2.00%</t>
  </si>
  <si>
    <t>1.47%</t>
  </si>
  <si>
    <t>Volatility assumption - minimum</t>
  </si>
  <si>
    <t>23.50%</t>
  </si>
  <si>
    <t>24.80%</t>
  </si>
  <si>
    <t>Volatility assumption - maximum</t>
  </si>
  <si>
    <t>64.00%</t>
  </si>
  <si>
    <t>60.20%</t>
  </si>
  <si>
    <t>Incentive Plans (Summary For Future Stock-Based Compensation Expense) (Detail) $ in Millions</t>
  </si>
  <si>
    <t>Share Based Compensation Arrangement By Share Based Payment Award [Line Items]</t>
  </si>
  <si>
    <t>Thereafter</t>
  </si>
  <si>
    <t>Disclosures About Fair Value Measurements (Carrying Amounts And Fair Values Of The Company's Financial Instruments) (Detail) - USD ($) $ in Millions</t>
  </si>
  <si>
    <t>Fair Value Balance Sheet Grouping Financial Statement Captions [Line Items]</t>
  </si>
  <si>
    <t>Derivative instruments, Assets</t>
  </si>
  <si>
    <t>Derivative instruments, Liabilities</t>
  </si>
  <si>
    <t>Credit facility</t>
  </si>
  <si>
    <t>Four Point Three Seven Five Percent Unsecured Senior Notes [Member]</t>
  </si>
  <si>
    <t>Unsecured senior notes</t>
  </si>
  <si>
    <t>Three Point Seven Five Percent Unsecured Senior Notes [Member]</t>
  </si>
  <si>
    <t>Four Point Eight Seven Five Percent Unsecured Senior Notes [Member]</t>
  </si>
  <si>
    <t>Carrying Reported Amount Fair Value Disclosure [Member]</t>
  </si>
  <si>
    <t>Carrying Reported Amount Fair Value Disclosure [Member] | Four Point Three Seven Five Percent Unsecured Senior Notes [Member]</t>
  </si>
  <si>
    <t>Carrying Reported Amount Fair Value Disclosure [Member] | Three Point Seven Five Percent Unsecured Senior Notes [Member]</t>
  </si>
  <si>
    <t>Carrying Reported Amount Fair Value Disclosure [Member] | Four Point Eight Seven Five Percent Unsecured Senior Notes [Member]</t>
  </si>
  <si>
    <t>The carrying value includes associated deferred loan costs and any discount.</t>
  </si>
  <si>
    <t>Disclosures About Fair Value Measurements (Company's Assets And Liabilities Measured At Fair Value On A Recurring Basis) (Detail) - USD ($) $ in Millions</t>
  </si>
  <si>
    <t>Fair Value Of Derivatives Disclosure Information [Line Items]</t>
  </si>
  <si>
    <t>Derivative, Fair Value, Net</t>
  </si>
  <si>
    <t>Commodity Derivative Price Swap Contracts [Member] | Derivative Asset Current [Member]</t>
  </si>
  <si>
    <t>Derivative Asset, Fair Value, Gross Asset</t>
  </si>
  <si>
    <t>Derivative Asset, Fair Value, Gross Liability</t>
  </si>
  <si>
    <t>Derivative Asset, Fair Value, Amount Not Offset Against Collateral</t>
  </si>
  <si>
    <t>Commodity Derivative Price Swap Contracts [Member] | Derivative Asset Noncurrent [Member]</t>
  </si>
  <si>
    <t>Commodity Derivative Price Swap Contracts [Member] | Derivative Liability Current [Member]</t>
  </si>
  <si>
    <t>Derivative Liability, Fair Value, Gross Liability</t>
  </si>
  <si>
    <t>Derivative Liability, Fair Value, Gross Asset</t>
  </si>
  <si>
    <t>Derivative Liability, Fair Value, Amount Not Offset Against Collateral</t>
  </si>
  <si>
    <t>Commodity Derivative Price Swap Contracts [Member] | Derivative Liability Noncurrent [Member]</t>
  </si>
  <si>
    <t>Fair Value Inputs Level 1 [Member]</t>
  </si>
  <si>
    <t>Fair Value Inputs Level 1 [Member] | Commodity Derivative Price Swap Contracts [Member] | Derivative Asset Current [Member]</t>
  </si>
  <si>
    <t>Fair Value Inputs Level 1 [Member] | Commodity Derivative Price Swap Contracts [Member] | Derivative Asset Noncurrent [Member]</t>
  </si>
  <si>
    <t>Fair Value Inputs Level 1 [Member] | Commodity Derivative Price Swap Contracts [Member] | Derivative Liability Current [Member]</t>
  </si>
  <si>
    <t>Fair Value Inputs Level 1 [Member] | Commodity Derivative Price Swap Contracts [Member] | Derivative Liability Noncurrent [Member]</t>
  </si>
  <si>
    <t>Fair Value Inputs Level 2 [Member]</t>
  </si>
  <si>
    <t>Fair Value Inputs Level 2 [Member] | Commodity Derivative Price Swap Contracts [Member] | Derivative Asset Current [Member]</t>
  </si>
  <si>
    <t>Fair Value Inputs Level 2 [Member] | Commodity Derivative Price Swap Contracts [Member] | Derivative Asset Noncurrent [Member]</t>
  </si>
  <si>
    <t>Fair Value Inputs Level 2 [Member] | Commodity Derivative Price Swap Contracts [Member] | Derivative Liability Current [Member]</t>
  </si>
  <si>
    <t>Fair Value Inputs Level 2 [Member] | Commodity Derivative Price Swap Contracts [Member] | Derivative Liability Noncurrent [Member]</t>
  </si>
  <si>
    <t>Fair Value Inputs Level 3 [Member]</t>
  </si>
  <si>
    <t>Fair Value Inputs Level 3 [Member] | Commodity Derivative Price Swap Contracts [Member] | Derivative Asset Current [Member]</t>
  </si>
  <si>
    <t>Fair Value Inputs Level 3 [Member] | Commodity Derivative Price Swap Contracts [Member] | Derivative Asset Noncurrent [Member]</t>
  </si>
  <si>
    <t>Fair Value Inputs Level 3 [Member] | Commodity Derivative Price Swap Contracts [Member] | Derivative Liability Current [Member]</t>
  </si>
  <si>
    <t>Fair Value Inputs Level 3 [Member] | Commodity Derivative Price Swap Contracts [Member] | Derivative Liability Noncurrent [Member]</t>
  </si>
  <si>
    <t>Derivative Financial Instruments (Gains And Losses Reported In Earnings Related To Commodity Derivative Instruments) (Detail) - USD ($) $ in Millions</t>
  </si>
  <si>
    <t>Derivative Financial Instruments Gains And Losses Reported In Earnings Related To Commodity Derivative Instruments [Line Items]</t>
  </si>
  <si>
    <t>Gain (loss) on derivatives</t>
  </si>
  <si>
    <t>Oil Commodity Derivative [Member]</t>
  </si>
  <si>
    <t>Natural Gas Commodity Derivative [Member]</t>
  </si>
  <si>
    <t>Derivative Financial Instruments (Outstanding Commodity Derivative Contracts) (Detail) - Minimum [Member]</t>
  </si>
  <si>
    <t>12 Months Ended</t>
  </si>
  <si>
    <t>Dec. 31, 2020bbl$ / bbl</t>
  </si>
  <si>
    <t>Sep. 30, 2020bbl$ / bbl</t>
  </si>
  <si>
    <t>Jun. 30, 2020bbl$ / bbl</t>
  </si>
  <si>
    <t>Mar. 31, 2020bbl$ / bbl</t>
  </si>
  <si>
    <t>Dec. 31, 2019MMBTUbbl$ / bbl$ / MMBTU</t>
  </si>
  <si>
    <t>Sep. 30, 2019MMBTUbbl$ / bbl$ / MMBTU</t>
  </si>
  <si>
    <t>Jun. 30, 2019MMBTUbbl$ / bbl$ / MMBTU</t>
  </si>
  <si>
    <t>Mar. 31, 2019MMBTUbbl$ / bbl$ / MMBTU</t>
  </si>
  <si>
    <t>Dec. 31, 2018MMBTUbbl$ / bbl$ / MMBTU</t>
  </si>
  <si>
    <t>Sep. 30, 2018MMBTUbbl$ / bbl$ / MMBTU</t>
  </si>
  <si>
    <t>Jun. 30, 2018MMBTUbbl$ / bbl$ / MMBTU</t>
  </si>
  <si>
    <t>Oil Price Swaps [Member]</t>
  </si>
  <si>
    <t>Derivative [Line Items]</t>
  </si>
  <si>
    <t>Volume - Current Year | bbl</t>
  </si>
  <si>
    <t>Price - Current Year | $ / bbl</t>
  </si>
  <si>
    <t>Volume - Year One | bbl</t>
  </si>
  <si>
    <t>Price - Year One | $ / bbl</t>
  </si>
  <si>
    <t>Volume - Year Two | bbl</t>
  </si>
  <si>
    <t>Price - Year Two | $ / bbl</t>
  </si>
  <si>
    <t>Oil Basis Swaps [Member]</t>
  </si>
  <si>
    <t>Natural Gas Price Swaps [Member]</t>
  </si>
  <si>
    <t>Volume - Current Year | MMBTU</t>
  </si>
  <si>
    <t>[3]</t>
  </si>
  <si>
    <t>Price - Current Year | $ / MMBTU</t>
  </si>
  <si>
    <t>Volume - Year One | MMBTU</t>
  </si>
  <si>
    <t>Price - Year One | $ / MMBTU</t>
  </si>
  <si>
    <t>The index prices for the oil price swaps are based on the New York Mercantile Exchange (“NYMEX”) – West Texas Intermediate (“WTI”) monthly average futures price.</t>
  </si>
  <si>
    <t>The basis differential price is between Midland – WTI and Cushing – WTI.</t>
  </si>
  <si>
    <t>The index prices for the natural gas price swaps are based on the NYMEX – Henry Hub last trading day futures price.</t>
  </si>
  <si>
    <t>Debt (Summary Of Long-Term Debt) (Detail) - USD ($) $ in Millions</t>
  </si>
  <si>
    <t>Debt Instrument [Line Items]</t>
  </si>
  <si>
    <t>Unamortized original issue premium (discount), net</t>
  </si>
  <si>
    <t>Senior notes issuance costs, net</t>
  </si>
  <si>
    <t>Less: current portion</t>
  </si>
  <si>
    <t>Total long-term debt</t>
  </si>
  <si>
    <t>4.375% unsecured senior notes due 2025 [Member]</t>
  </si>
  <si>
    <t>3.75% unsecured senior notes due 2027 [Member]</t>
  </si>
  <si>
    <t>4.875% unsecured senior notes due 2047 [Member]</t>
  </si>
  <si>
    <t>For each of the twelve month periods beginning on January 15, 2020, 2021, 2022, 2023 and thereafter, these notes are callable at 103.281%, 102.188%, 101.094% and 100%, respectively.</t>
  </si>
  <si>
    <t>Debt (Narrative) (Detail) - USD ($) $ in Millions</t>
  </si>
  <si>
    <t>Credit Facility [Member]</t>
  </si>
  <si>
    <t>Debt Disclosure [Line Items]</t>
  </si>
  <si>
    <t>Line of credit maturity date</t>
  </si>
  <si>
    <t>May 9,
		2022</t>
  </si>
  <si>
    <t>Aggregate lender commitments</t>
  </si>
  <si>
    <t>Debt (Principal Maturities Of Debt) (Detail) $ in Millions</t>
  </si>
  <si>
    <t>Disclosure Debt Principal Maturities Of Debt [Abstract]</t>
  </si>
  <si>
    <t>Debt (Summary Of Interest Expense) (Detail) - USD ($) $ in Millions</t>
  </si>
  <si>
    <t>Disclosure Debt Summary Of Interest Expense [Abstract]</t>
  </si>
  <si>
    <t>Cash payments for interest</t>
  </si>
  <si>
    <t>Net changes in accruals</t>
  </si>
  <si>
    <t>Interest costs incurred</t>
  </si>
  <si>
    <t>Less: capitalized interest</t>
  </si>
  <si>
    <t>Total interest expense</t>
  </si>
  <si>
    <t>Commitments And Contingencies (Narrative) (Detail) - USD ($) $ in Millions</t>
  </si>
  <si>
    <t>Commitments [Line Items]</t>
  </si>
  <si>
    <t>Operating leases, lease payments</t>
  </si>
  <si>
    <t>Commitments And Contingencies (Future Commitments) (Detail) $ in Millions</t>
  </si>
  <si>
    <t>Disclosure Commitments And Contingencies Future Commitments [Abstract]</t>
  </si>
  <si>
    <t>Commitments And Contingencies (Future Minimum Lease Commitments Under Non-Cancellable Operating Leases) (Detail) $ in Millions</t>
  </si>
  <si>
    <t>Disclosure Commitments And Contingencies Future Minimum Lease Commitments Under Non Cancellable Operating Leases [Abstract]</t>
  </si>
  <si>
    <t>Income Taxes (Narrative) (Detail) - USD ($) $ in Millions</t>
  </si>
  <si>
    <t>Disclosure Income Taxes Narrative [Abstract]</t>
  </si>
  <si>
    <t>Effective tax rate</t>
  </si>
  <si>
    <t>23.00%</t>
  </si>
  <si>
    <t>36.00%</t>
  </si>
  <si>
    <t>Previous Corporate Income Tax Rate</t>
  </si>
  <si>
    <t>35.00%</t>
  </si>
  <si>
    <t>Corporate Income Tax Rate, As Amended</t>
  </si>
  <si>
    <t>21.00%</t>
  </si>
  <si>
    <t>Excess tax benefit (deficiency) [discrete item]</t>
  </si>
  <si>
    <t>Provisional change in deferred tax assets and liabilities</t>
  </si>
  <si>
    <t>Related Party Transactions (Schedule Of Related Party Transactions) (Detail) - USD ($) $ in Millions</t>
  </si>
  <si>
    <t>Related Party Transaction [Line Items]</t>
  </si>
  <si>
    <t>Ownership interest in partnership</t>
  </si>
  <si>
    <t>3.50%</t>
  </si>
  <si>
    <t>Partnership (Director Ownership Interest) [Member]</t>
  </si>
  <si>
    <t>Amounts paid</t>
  </si>
  <si>
    <t>Earnings Per Share (Narrative) (Detail)</t>
  </si>
  <si>
    <t>Disclosure Earnings Per Share Narrative [Abstract]</t>
  </si>
  <si>
    <t>Performance unit awards vesting period</t>
  </si>
  <si>
    <t>36 months</t>
  </si>
  <si>
    <t>Minimum Payout Value on Performance Units</t>
  </si>
  <si>
    <t>0.00%</t>
  </si>
  <si>
    <t>Maximum Payout Value on Performance Units</t>
  </si>
  <si>
    <t>300.00%</t>
  </si>
  <si>
    <t>Earnings Per Share (Reconciliation Of Earnings Attributable To Common Shares Basic And Diluted) (Detail) - USD ($) $ in Millions</t>
  </si>
  <si>
    <t>Earnings Per Share, Basic and Diluted, by Common Class, Including Two Class Method [Line Items]</t>
  </si>
  <si>
    <t>Participating basic earnings</t>
  </si>
  <si>
    <t>Basic earnings attributable to common stockholders</t>
  </si>
  <si>
    <t>Reallocation of participating earnings</t>
  </si>
  <si>
    <t>Diluted earnings attributable to common stockholders</t>
  </si>
  <si>
    <t>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Earnings Per Share (Reconciliation Of The Weighted Average Common Shares Outstanding) (Detail) - shares shares in Thousands</t>
  </si>
  <si>
    <t>Reconciliation Of Basic Weighted Average Common Shares Outstanding To Diluted Weighted Average Common Shares Outstanding [Line Items]</t>
  </si>
  <si>
    <t>Basic</t>
  </si>
  <si>
    <t>Diluted</t>
  </si>
  <si>
    <t>Stock Options [Member]</t>
  </si>
  <si>
    <t>Dilutive shares</t>
  </si>
  <si>
    <t>Earnings Per Share (Summary Of The Common Stock Options And Restricted Stock) (Detail) - shares shares in Thousands</t>
  </si>
  <si>
    <t>Antidilutive Securities Excluded From Computation Of Earnings Per Share [Line Items]</t>
  </si>
  <si>
    <t>Antidilutive common shares</t>
  </si>
  <si>
    <t>Subsidiary Guarantors (Condensed Consolidating Balance Sheet) (Detail) - USD ($) $ in Millions</t>
  </si>
  <si>
    <t>ASSETS</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on Eliminations [Member]</t>
  </si>
  <si>
    <t>Parent Company [Member] | Reportable Legal Entities [Member]</t>
  </si>
  <si>
    <t>Guarantor Subsidiaries [Member] | Reportable Legal Entities [Member]</t>
  </si>
  <si>
    <t>Non-Guarantor Subsidiaries [Member] | Reportable Legal Entities [Member]</t>
  </si>
  <si>
    <t>Subsidiary Guarantors (Condensed Consolidating Statement Of Operations) (Detail) - USD ($) $ in Millions</t>
  </si>
  <si>
    <t>Condensed Financial Statements Captions [Line Items]</t>
  </si>
  <si>
    <t>Subsidiary Guarantors (Condensed Consolidating Statement Of Cash Flows) (Detail) - USD ($) $ in Millions</t>
  </si>
  <si>
    <t>Net cash flows provided by (used in) operating activities</t>
  </si>
  <si>
    <t>Net cash flows provided by (used in) investing activities</t>
  </si>
  <si>
    <t>Net cash flows provided by (used in) financing activities</t>
  </si>
  <si>
    <t>Subsequent Events (New Commodity Derivative Contracts) (Detail) - Minimum [Member]</t>
  </si>
  <si>
    <t>Dec. 31, 2020MMBTUbbl$ / bbl$ / MMBTU</t>
  </si>
  <si>
    <t>Sep. 30, 2020MMBTUbbl$ / bbl$ / MMBTU</t>
  </si>
  <si>
    <t>Jun. 30, 2020MMBTUbbl$ / bbl$ / MMBTU</t>
  </si>
  <si>
    <t>Mar. 31, 2020MMBTUbbl$ / bbl$ / MMBTU</t>
  </si>
  <si>
    <t>Subsequent Event [Line Items]</t>
  </si>
  <si>
    <t>Subsequent Event [Member] | Oil Price Swaps [Member]</t>
  </si>
  <si>
    <t>Subsequent Event [Member] | Oil Basis Swaps [Member]</t>
  </si>
  <si>
    <t>Subsequent Event [Member] | Natural Gas Price Swaps [Member]</t>
  </si>
  <si>
    <t>Volume - Year Two | MMBTU</t>
  </si>
  <si>
    <t>Price - Year Two | $ / MMBTU</t>
  </si>
  <si>
    <t>Supplementary Information (Capitalized Costs) (Detail) - USD ($) $ in Millions</t>
  </si>
  <si>
    <t>Disclosure Supplementary Information Capitalized Costs [Abstract]</t>
  </si>
  <si>
    <t>Proved</t>
  </si>
  <si>
    <t>Unproved</t>
  </si>
  <si>
    <t>Less: accumulated depletion</t>
  </si>
  <si>
    <t>Net capitalized costs for oil and natural gas properties</t>
  </si>
  <si>
    <t>Approximately $135 million of the balance at December 31, 2017 relates to assets held for sale that were disposed of during January 2018.</t>
  </si>
  <si>
    <t>Supplementary Information (Costs Incurred For Oil And Natural Gas Producing Activities) (Detail) - USD ($) $ in Millions</t>
  </si>
  <si>
    <t>Disclosure Supplementary Information Costs Incurred For Oil And Natural Gas Producing Activities [Abstract]</t>
  </si>
  <si>
    <t>Exploration</t>
  </si>
  <si>
    <t>Development</t>
  </si>
  <si>
    <t>Total costs incurred for oil and natural gas proper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_(&quot;$ &quot;#,##0.00_);_(&quot;$ &quot;(#,##0.00)" numFmtId="167"/>
    <numFmt formatCode="#,##0.0_);(#,##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8071</v>
      </c>
    </row>
    <row r="12" spans="1:3">
      <c r="A12" s="4" t="s">
        <v>19</v>
      </c>
      <c r="B12" s="4" t="s">
        <v>20</v>
      </c>
    </row>
    <row r="13" spans="1:3">
      <c r="A13" s="4" t="s">
        <v>21</v>
      </c>
      <c r="B13" s="4" t="s">
        <v>22</v>
      </c>
    </row>
    <row r="14" spans="1:3">
      <c r="A14" s="4" t="s">
        <v>23</v>
      </c>
      <c r="C14" s="5" t="n">
        <v>149071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3" t="s">
        <v>28</v>
      </c>
    </row>
    <row r="5" spans="1:3">
      <c r="A5" s="4" t="s">
        <v>29</v>
      </c>
      <c r="B5" s="5" t="n">
        <v>392</v>
      </c>
      <c r="C5" s="5" t="n">
        <v>331</v>
      </c>
    </row>
    <row r="6" spans="1:3">
      <c r="A6" s="4" t="s">
        <v>30</v>
      </c>
      <c r="B6" s="5" t="n">
        <v>260</v>
      </c>
      <c r="C6" s="5" t="n">
        <v>212</v>
      </c>
    </row>
    <row r="7" spans="1:3">
      <c r="A7" s="4" t="s">
        <v>31</v>
      </c>
      <c r="B7" s="5" t="n">
        <v>11</v>
      </c>
      <c r="C7" s="5" t="n">
        <v>14</v>
      </c>
    </row>
    <row r="8" spans="1:3">
      <c r="A8" s="4" t="s">
        <v>32</v>
      </c>
      <c r="B8" s="5" t="n">
        <v>23</v>
      </c>
      <c r="C8" s="5" t="n">
        <v>0</v>
      </c>
    </row>
    <row r="9" spans="1:3">
      <c r="A9" s="4" t="s">
        <v>33</v>
      </c>
      <c r="B9" s="5" t="n">
        <v>33</v>
      </c>
      <c r="C9" s="5" t="n">
        <v>35</v>
      </c>
    </row>
    <row r="10" spans="1:3">
      <c r="A10" s="4" t="s">
        <v>34</v>
      </c>
      <c r="B10" s="5" t="n">
        <v>719</v>
      </c>
      <c r="C10" s="5" t="n">
        <v>592</v>
      </c>
    </row>
    <row r="11" spans="1:3">
      <c r="A11" s="3" t="s">
        <v>35</v>
      </c>
    </row>
    <row r="12" spans="1:3">
      <c r="A12" s="4" t="s">
        <v>36</v>
      </c>
      <c r="B12" s="5" t="n">
        <v>22023</v>
      </c>
      <c r="C12" s="5" t="n">
        <v>21267</v>
      </c>
    </row>
    <row r="13" spans="1:3">
      <c r="A13" s="4" t="s">
        <v>37</v>
      </c>
      <c r="B13" s="5" t="n">
        <v>-8658</v>
      </c>
      <c r="C13" s="5" t="n">
        <v>-8460</v>
      </c>
    </row>
    <row r="14" spans="1:3">
      <c r="A14" s="4" t="s">
        <v>38</v>
      </c>
      <c r="B14" s="5" t="n">
        <v>13365</v>
      </c>
      <c r="C14" s="5" t="n">
        <v>12807</v>
      </c>
    </row>
    <row r="15" spans="1:3">
      <c r="A15" s="4" t="s">
        <v>39</v>
      </c>
      <c r="B15" s="5" t="n">
        <v>246</v>
      </c>
      <c r="C15" s="5" t="n">
        <v>234</v>
      </c>
    </row>
    <row r="16" spans="1:3">
      <c r="A16" s="4" t="s">
        <v>40</v>
      </c>
      <c r="B16" s="5" t="n">
        <v>13611</v>
      </c>
      <c r="C16" s="5" t="n">
        <v>13041</v>
      </c>
    </row>
    <row r="17" spans="1:3">
      <c r="A17" s="4" t="s">
        <v>41</v>
      </c>
      <c r="B17" s="5" t="n">
        <v>12</v>
      </c>
      <c r="C17" s="5" t="n">
        <v>13</v>
      </c>
    </row>
    <row r="18" spans="1:3">
      <c r="A18" s="4" t="s">
        <v>42</v>
      </c>
      <c r="B18" s="5" t="n">
        <v>22</v>
      </c>
      <c r="C18" s="5" t="n">
        <v>26</v>
      </c>
    </row>
    <row r="19" spans="1:3">
      <c r="A19" s="4" t="s">
        <v>43</v>
      </c>
      <c r="B19" s="5" t="n">
        <v>2</v>
      </c>
      <c r="C19" s="5" t="n">
        <v>0</v>
      </c>
    </row>
    <row r="20" spans="1:3">
      <c r="A20" s="4" t="s">
        <v>44</v>
      </c>
      <c r="B20" s="5" t="n">
        <v>15</v>
      </c>
      <c r="C20" s="5" t="n">
        <v>60</v>
      </c>
    </row>
    <row r="21" spans="1:3">
      <c r="A21" s="4" t="s">
        <v>45</v>
      </c>
      <c r="B21" s="5" t="n">
        <v>14381</v>
      </c>
      <c r="C21" s="5" t="n">
        <v>13732</v>
      </c>
    </row>
    <row r="22" spans="1:3">
      <c r="A22" s="3" t="s">
        <v>46</v>
      </c>
    </row>
    <row r="23" spans="1:3">
      <c r="A23" s="4" t="s">
        <v>47</v>
      </c>
      <c r="B23" s="5" t="n">
        <v>33</v>
      </c>
      <c r="C23" s="5" t="n">
        <v>43</v>
      </c>
    </row>
    <row r="24" spans="1:3">
      <c r="A24" s="4" t="s">
        <v>48</v>
      </c>
      <c r="B24" s="5" t="n">
        <v>72</v>
      </c>
      <c r="C24" s="5" t="n">
        <v>116</v>
      </c>
    </row>
    <row r="25" spans="1:3">
      <c r="A25" s="4" t="s">
        <v>49</v>
      </c>
      <c r="B25" s="5" t="n">
        <v>185</v>
      </c>
      <c r="C25" s="5" t="n">
        <v>183</v>
      </c>
    </row>
    <row r="26" spans="1:3">
      <c r="A26" s="4" t="s">
        <v>50</v>
      </c>
      <c r="B26" s="5" t="n">
        <v>307</v>
      </c>
      <c r="C26" s="5" t="n">
        <v>330</v>
      </c>
    </row>
    <row r="27" spans="1:3">
      <c r="A27" s="4" t="s">
        <v>32</v>
      </c>
      <c r="B27" s="5" t="n">
        <v>248</v>
      </c>
      <c r="C27" s="5" t="n">
        <v>277</v>
      </c>
    </row>
    <row r="28" spans="1:3">
      <c r="A28" s="4" t="s">
        <v>51</v>
      </c>
      <c r="B28" s="5" t="n">
        <v>264</v>
      </c>
      <c r="C28" s="5" t="n">
        <v>216</v>
      </c>
    </row>
    <row r="29" spans="1:3">
      <c r="A29" s="4" t="s">
        <v>52</v>
      </c>
      <c r="B29" s="5" t="n">
        <v>1109</v>
      </c>
      <c r="C29" s="5" t="n">
        <v>1165</v>
      </c>
    </row>
    <row r="30" spans="1:3">
      <c r="A30" s="4" t="s">
        <v>53</v>
      </c>
      <c r="B30" s="5" t="n">
        <v>2370</v>
      </c>
      <c r="C30" s="5" t="n">
        <v>2691</v>
      </c>
    </row>
    <row r="31" spans="1:3">
      <c r="A31" s="4" t="s">
        <v>54</v>
      </c>
      <c r="B31" s="5" t="n">
        <v>941</v>
      </c>
      <c r="C31" s="5" t="n">
        <v>687</v>
      </c>
    </row>
    <row r="32" spans="1:3">
      <c r="A32" s="4" t="s">
        <v>43</v>
      </c>
      <c r="B32" s="5" t="n">
        <v>79</v>
      </c>
      <c r="C32" s="5" t="n">
        <v>102</v>
      </c>
    </row>
    <row r="33" spans="1:3">
      <c r="A33" s="4" t="s">
        <v>55</v>
      </c>
      <c r="B33" s="5" t="n">
        <v>144</v>
      </c>
      <c r="C33" s="5" t="n">
        <v>172</v>
      </c>
    </row>
    <row r="34" spans="1:3">
      <c r="A34" s="4" t="s">
        <v>56</v>
      </c>
      <c r="B34" s="4" t="s">
        <v>57</v>
      </c>
      <c r="C34" s="4" t="s">
        <v>57</v>
      </c>
    </row>
    <row r="35" spans="1:3">
      <c r="A35" s="3" t="s">
        <v>58</v>
      </c>
    </row>
    <row r="36" spans="1:3">
      <c r="A36" s="4" t="s">
        <v>59</v>
      </c>
      <c r="B36" s="5" t="n">
        <v>0</v>
      </c>
      <c r="C36" s="5" t="n">
        <v>0</v>
      </c>
    </row>
    <row r="37" spans="1:3">
      <c r="A37" s="4" t="s">
        <v>60</v>
      </c>
      <c r="B37" s="5" t="n">
        <v>7159</v>
      </c>
      <c r="C37" s="5" t="n">
        <v>7142</v>
      </c>
    </row>
    <row r="38" spans="1:3">
      <c r="A38" s="4" t="s">
        <v>61</v>
      </c>
      <c r="B38" s="5" t="n">
        <v>2675</v>
      </c>
      <c r="C38" s="5" t="n">
        <v>1840</v>
      </c>
    </row>
    <row r="39" spans="1:3">
      <c r="A39" s="4" t="s">
        <v>62</v>
      </c>
      <c r="B39" s="5" t="n">
        <v>-96</v>
      </c>
      <c r="C39" s="5" t="n">
        <v>-67</v>
      </c>
    </row>
    <row r="40" spans="1:3">
      <c r="A40" s="4" t="s">
        <v>63</v>
      </c>
      <c r="B40" s="5" t="n">
        <v>9738</v>
      </c>
      <c r="C40" s="5" t="n">
        <v>8915</v>
      </c>
    </row>
    <row r="41" spans="1:3">
      <c r="A41" s="4" t="s">
        <v>64</v>
      </c>
      <c r="B41" s="7" t="n">
        <v>14381</v>
      </c>
      <c r="C41" s="7" t="n">
        <v>13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5" t="n">
        <v>300000000</v>
      </c>
      <c r="C4" s="5" t="n">
        <v>300000000</v>
      </c>
    </row>
    <row r="5" spans="1:3">
      <c r="A5" s="4" t="s">
        <v>69</v>
      </c>
      <c r="B5" s="5" t="n">
        <v>149870242</v>
      </c>
      <c r="C5" s="5" t="n">
        <v>149324849</v>
      </c>
    </row>
    <row r="6" spans="1:3">
      <c r="A6" s="4" t="s">
        <v>70</v>
      </c>
      <c r="B6" s="5" t="n">
        <v>799644</v>
      </c>
      <c r="C6" s="5" t="n">
        <v>598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90</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72</v>
      </c>
      <c r="D2" s="2" t="s">
        <v>25</v>
      </c>
    </row>
    <row r="3" spans="1:4">
      <c r="A3" s="3" t="s">
        <v>274</v>
      </c>
    </row>
    <row r="4" spans="1:4">
      <c r="A4" s="4" t="s">
        <v>275</v>
      </c>
      <c r="B4" s="7" t="n">
        <v>4</v>
      </c>
      <c r="C4" s="7" t="n">
        <v>4</v>
      </c>
    </row>
    <row r="5" spans="1:4">
      <c r="A5" s="4" t="s">
        <v>276</v>
      </c>
      <c r="B5" s="5" t="n">
        <v>392</v>
      </c>
      <c r="D5" s="7" t="n">
        <v>331</v>
      </c>
    </row>
    <row r="6" spans="1:4">
      <c r="A6" s="3" t="s">
        <v>277</v>
      </c>
    </row>
    <row r="7" spans="1:4">
      <c r="A7" s="4" t="s">
        <v>278</v>
      </c>
      <c r="B7" s="7" t="n">
        <v>148</v>
      </c>
      <c r="C7" s="5" t="n">
        <v>0</v>
      </c>
    </row>
    <row r="8" spans="1:4">
      <c r="A8" s="4" t="s">
        <v>279</v>
      </c>
    </row>
    <row r="9" spans="1:4">
      <c r="A9" s="3" t="s">
        <v>277</v>
      </c>
    </row>
    <row r="10" spans="1:4">
      <c r="A10" s="4" t="s">
        <v>280</v>
      </c>
      <c r="B10" s="4" t="s">
        <v>281</v>
      </c>
    </row>
    <row r="11" spans="1:4">
      <c r="A11" s="4" t="s">
        <v>282</v>
      </c>
      <c r="B11" s="7" t="n">
        <v>800</v>
      </c>
    </row>
    <row r="12" spans="1:4">
      <c r="A12" s="4" t="s">
        <v>278</v>
      </c>
      <c r="B12" s="5" t="n">
        <v>157</v>
      </c>
    </row>
    <row r="13" spans="1:4">
      <c r="A13" s="4" t="s">
        <v>283</v>
      </c>
      <c r="B13" s="5" t="n">
        <v>54</v>
      </c>
    </row>
    <row r="14" spans="1:4">
      <c r="A14" s="4" t="s">
        <v>284</v>
      </c>
      <c r="B14" s="5" t="n">
        <v>103</v>
      </c>
    </row>
    <row r="15" spans="1:4">
      <c r="A15" s="4" t="s">
        <v>285</v>
      </c>
      <c r="B15" s="5" t="n">
        <v>0</v>
      </c>
      <c r="D15" s="7" t="n">
        <v>49</v>
      </c>
    </row>
    <row r="16" spans="1:4">
      <c r="A16" s="4" t="s">
        <v>286</v>
      </c>
      <c r="B16" s="7" t="n">
        <v>5</v>
      </c>
      <c r="C16" s="7" t="n">
        <v>1</v>
      </c>
    </row>
    <row r="17" spans="1:4">
      <c r="A17" s="4" t="s">
        <v>287</v>
      </c>
    </row>
    <row r="18" spans="1:4">
      <c r="A18" s="3" t="s">
        <v>277</v>
      </c>
    </row>
    <row r="19" spans="1:4">
      <c r="A19" s="4" t="s">
        <v>280</v>
      </c>
      <c r="D19" s="4" t="s">
        <v>2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2</v>
      </c>
    </row>
    <row r="3" spans="1:3">
      <c r="A3" s="3" t="s">
        <v>290</v>
      </c>
    </row>
    <row r="4" spans="1:3">
      <c r="A4" s="4" t="s">
        <v>74</v>
      </c>
      <c r="B4" s="7" t="n">
        <v>793</v>
      </c>
      <c r="C4" s="7" t="n">
        <v>502</v>
      </c>
    </row>
    <row r="5" spans="1:3">
      <c r="A5" s="4" t="s">
        <v>75</v>
      </c>
      <c r="B5" s="5" t="n">
        <v>154</v>
      </c>
      <c r="C5" s="5" t="n">
        <v>110</v>
      </c>
    </row>
    <row r="6" spans="1:3">
      <c r="A6" s="4" t="s">
        <v>78</v>
      </c>
      <c r="B6" s="5" t="n">
        <v>130</v>
      </c>
      <c r="C6" s="5" t="n">
        <v>87</v>
      </c>
    </row>
    <row r="7" spans="1:3">
      <c r="A7" s="4" t="s">
        <v>80</v>
      </c>
      <c r="B7" s="5" t="n">
        <v>11</v>
      </c>
      <c r="C7" s="5" t="n">
        <v>0</v>
      </c>
    </row>
    <row r="8" spans="1:3">
      <c r="A8" s="4" t="s">
        <v>95</v>
      </c>
      <c r="B8" s="5" t="n">
        <v>835</v>
      </c>
      <c r="C8" s="7" t="n">
        <v>650</v>
      </c>
    </row>
    <row r="9" spans="1:3">
      <c r="A9" s="4" t="s">
        <v>291</v>
      </c>
    </row>
    <row r="10" spans="1:3">
      <c r="A10" s="3" t="s">
        <v>290</v>
      </c>
    </row>
    <row r="11" spans="1:3">
      <c r="A11" s="4" t="s">
        <v>74</v>
      </c>
      <c r="B11" s="5" t="n">
        <v>793</v>
      </c>
    </row>
    <row r="12" spans="1:3">
      <c r="A12" s="4" t="s">
        <v>75</v>
      </c>
      <c r="B12" s="5" t="n">
        <v>154</v>
      </c>
    </row>
    <row r="13" spans="1:3">
      <c r="A13" s="4" t="s">
        <v>78</v>
      </c>
      <c r="B13" s="5" t="n">
        <v>130</v>
      </c>
    </row>
    <row r="14" spans="1:3">
      <c r="A14" s="4" t="s">
        <v>80</v>
      </c>
      <c r="B14" s="5" t="n">
        <v>11</v>
      </c>
    </row>
    <row r="15" spans="1:3">
      <c r="A15" s="4" t="s">
        <v>95</v>
      </c>
      <c r="B15" s="5" t="n">
        <v>835</v>
      </c>
    </row>
    <row r="16" spans="1:3">
      <c r="A16" s="4" t="s">
        <v>292</v>
      </c>
    </row>
    <row r="17" spans="1:3">
      <c r="A17" s="3" t="s">
        <v>290</v>
      </c>
    </row>
    <row r="18" spans="1:3">
      <c r="A18" s="4" t="s">
        <v>74</v>
      </c>
      <c r="B18" s="5" t="n">
        <v>791</v>
      </c>
    </row>
    <row r="19" spans="1:3">
      <c r="A19" s="4" t="s">
        <v>75</v>
      </c>
      <c r="B19" s="5" t="n">
        <v>148</v>
      </c>
    </row>
    <row r="20" spans="1:3">
      <c r="A20" s="4" t="s">
        <v>78</v>
      </c>
      <c r="B20" s="5" t="n">
        <v>133</v>
      </c>
    </row>
    <row r="21" spans="1:3">
      <c r="A21" s="4" t="s">
        <v>80</v>
      </c>
      <c r="B21" s="5" t="n">
        <v>0</v>
      </c>
    </row>
    <row r="22" spans="1:3">
      <c r="A22" s="4" t="s">
        <v>95</v>
      </c>
      <c r="B22" s="5" t="n">
        <v>835</v>
      </c>
    </row>
    <row r="23" spans="1:3">
      <c r="A23" s="4" t="s">
        <v>293</v>
      </c>
    </row>
    <row r="24" spans="1:3">
      <c r="A24" s="3" t="s">
        <v>290</v>
      </c>
    </row>
    <row r="25" spans="1:3">
      <c r="A25" s="4" t="s">
        <v>74</v>
      </c>
      <c r="B25" s="5" t="n">
        <v>2</v>
      </c>
    </row>
    <row r="26" spans="1:3">
      <c r="A26" s="4" t="s">
        <v>75</v>
      </c>
      <c r="B26" s="5" t="n">
        <v>6</v>
      </c>
    </row>
    <row r="27" spans="1:3">
      <c r="A27" s="4" t="s">
        <v>78</v>
      </c>
      <c r="B27" s="5" t="n">
        <v>-3</v>
      </c>
    </row>
    <row r="28" spans="1:3">
      <c r="A28" s="4" t="s">
        <v>80</v>
      </c>
      <c r="B28" s="5" t="n">
        <v>11</v>
      </c>
    </row>
    <row r="29" spans="1:3">
      <c r="A29" s="4" t="s">
        <v>95</v>
      </c>
      <c r="B2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154</v>
      </c>
    </row>
    <row r="4" spans="1:2">
      <c r="A4" s="4" t="s">
        <v>296</v>
      </c>
      <c r="B4" s="7" t="n">
        <v>182</v>
      </c>
    </row>
    <row r="5" spans="1:2">
      <c r="A5" s="4" t="s">
        <v>297</v>
      </c>
      <c r="B5" s="5" t="n">
        <v>163</v>
      </c>
    </row>
    <row r="6" spans="1:2">
      <c r="A6" s="4" t="s">
        <v>298</v>
      </c>
      <c r="B6" s="5" t="n">
        <v>-76</v>
      </c>
    </row>
    <row r="7" spans="1:2">
      <c r="A7" s="4" t="s">
        <v>299</v>
      </c>
      <c r="B7" s="5" t="n">
        <v>-16</v>
      </c>
    </row>
    <row r="8" spans="1:2">
      <c r="A8" s="4" t="s">
        <v>300</v>
      </c>
      <c r="B8" s="7" t="n">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1</v>
      </c>
      <c r="B1" s="2" t="s">
        <v>302</v>
      </c>
      <c r="C1" s="2" t="s">
        <v>303</v>
      </c>
    </row>
    <row r="2" spans="1:3">
      <c r="A2" s="3" t="s">
        <v>304</v>
      </c>
    </row>
    <row r="3" spans="1:3">
      <c r="A3" s="4" t="s">
        <v>305</v>
      </c>
      <c r="B3" s="7" t="n">
        <v>239</v>
      </c>
      <c r="C3" s="7" t="n">
        <v>180</v>
      </c>
    </row>
    <row r="4" spans="1:3">
      <c r="A4" s="4" t="s">
        <v>306</v>
      </c>
      <c r="B4" s="5" t="n">
        <v>14</v>
      </c>
      <c r="C4" s="5" t="n">
        <v>2</v>
      </c>
    </row>
    <row r="5" spans="1:3">
      <c r="A5" s="4" t="s">
        <v>307</v>
      </c>
      <c r="B5" s="7" t="n">
        <v>253</v>
      </c>
      <c r="C5" s="7" t="n">
        <v>182</v>
      </c>
    </row>
    <row r="6" spans="1:3">
      <c r="A6" s="4" t="s">
        <v>308</v>
      </c>
      <c r="B6" s="5" t="n">
        <v>2</v>
      </c>
      <c r="C6"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93</v>
      </c>
      <c r="C4" s="7" t="n">
        <v>502</v>
      </c>
    </row>
    <row r="5" spans="1:3">
      <c r="A5" s="4" t="s">
        <v>75</v>
      </c>
      <c r="B5" s="5" t="n">
        <v>154</v>
      </c>
      <c r="C5" s="5" t="n">
        <v>110</v>
      </c>
    </row>
    <row r="6" spans="1:3">
      <c r="A6" s="4" t="s">
        <v>76</v>
      </c>
      <c r="B6" s="5" t="n">
        <v>947</v>
      </c>
      <c r="C6" s="5" t="n">
        <v>612</v>
      </c>
    </row>
    <row r="7" spans="1:3">
      <c r="A7" s="3" t="s">
        <v>77</v>
      </c>
    </row>
    <row r="8" spans="1:3">
      <c r="A8" s="4" t="s">
        <v>78</v>
      </c>
      <c r="B8" s="5" t="n">
        <v>130</v>
      </c>
      <c r="C8" s="5" t="n">
        <v>87</v>
      </c>
    </row>
    <row r="9" spans="1:3">
      <c r="A9" s="4" t="s">
        <v>79</v>
      </c>
      <c r="B9" s="5" t="n">
        <v>70</v>
      </c>
      <c r="C9" s="5" t="n">
        <v>48</v>
      </c>
    </row>
    <row r="10" spans="1:3">
      <c r="A10" s="4" t="s">
        <v>80</v>
      </c>
      <c r="B10" s="5" t="n">
        <v>11</v>
      </c>
      <c r="C10" s="5" t="n">
        <v>0</v>
      </c>
    </row>
    <row r="11" spans="1:3">
      <c r="A11" s="4" t="s">
        <v>81</v>
      </c>
      <c r="B11" s="5" t="n">
        <v>18</v>
      </c>
      <c r="C11" s="5" t="n">
        <v>15</v>
      </c>
    </row>
    <row r="12" spans="1:3">
      <c r="A12" s="4" t="s">
        <v>82</v>
      </c>
      <c r="B12" s="5" t="n">
        <v>317</v>
      </c>
      <c r="C12" s="5" t="n">
        <v>283</v>
      </c>
    </row>
    <row r="13" spans="1:3">
      <c r="A13" s="4" t="s">
        <v>83</v>
      </c>
      <c r="B13" s="5" t="n">
        <v>2</v>
      </c>
      <c r="C13" s="5" t="n">
        <v>2</v>
      </c>
    </row>
    <row r="14" spans="1:3">
      <c r="A14" s="4" t="s">
        <v>84</v>
      </c>
      <c r="B14" s="5" t="n">
        <v>65</v>
      </c>
      <c r="C14" s="5" t="n">
        <v>56</v>
      </c>
    </row>
    <row r="15" spans="1:3">
      <c r="A15" s="4" t="s">
        <v>85</v>
      </c>
      <c r="B15" s="5" t="n">
        <v>35</v>
      </c>
      <c r="C15" s="5" t="n">
        <v>-286</v>
      </c>
    </row>
    <row r="16" spans="1:3">
      <c r="A16" s="4" t="s">
        <v>86</v>
      </c>
      <c r="B16" s="5" t="n">
        <v>-723</v>
      </c>
      <c r="C16" s="5" t="n">
        <v>-654</v>
      </c>
    </row>
    <row r="17" spans="1:3">
      <c r="A17" s="4" t="s">
        <v>87</v>
      </c>
      <c r="B17" s="5" t="n">
        <v>-75</v>
      </c>
      <c r="C17" s="5" t="n">
        <v>-449</v>
      </c>
    </row>
    <row r="18" spans="1:3">
      <c r="A18" s="4" t="s">
        <v>88</v>
      </c>
      <c r="B18" s="5" t="n">
        <v>1022</v>
      </c>
      <c r="C18" s="5" t="n">
        <v>1061</v>
      </c>
    </row>
    <row r="19" spans="1:3">
      <c r="A19" s="3" t="s">
        <v>89</v>
      </c>
    </row>
    <row r="20" spans="1:3">
      <c r="A20" s="4" t="s">
        <v>90</v>
      </c>
      <c r="B20" s="5" t="n">
        <v>-30</v>
      </c>
      <c r="C20" s="5" t="n">
        <v>-40</v>
      </c>
    </row>
    <row r="21" spans="1:3">
      <c r="A21" s="4" t="s">
        <v>91</v>
      </c>
      <c r="B21" s="5" t="n">
        <v>97</v>
      </c>
      <c r="C21" s="5" t="n">
        <v>0</v>
      </c>
    </row>
    <row r="22" spans="1:3">
      <c r="A22" s="4" t="s">
        <v>92</v>
      </c>
      <c r="B22" s="5" t="n">
        <v>67</v>
      </c>
      <c r="C22" s="5" t="n">
        <v>-40</v>
      </c>
    </row>
    <row r="23" spans="1:3">
      <c r="A23" s="4" t="s">
        <v>93</v>
      </c>
      <c r="B23" s="5" t="n">
        <v>1089</v>
      </c>
      <c r="C23" s="5" t="n">
        <v>1021</v>
      </c>
    </row>
    <row r="24" spans="1:3">
      <c r="A24" s="4" t="s">
        <v>94</v>
      </c>
      <c r="B24" s="5" t="n">
        <v>-254</v>
      </c>
      <c r="C24" s="5" t="n">
        <v>-371</v>
      </c>
    </row>
    <row r="25" spans="1:3">
      <c r="A25" s="4" t="s">
        <v>95</v>
      </c>
      <c r="B25" s="7" t="n">
        <v>835</v>
      </c>
      <c r="C25" s="7" t="n">
        <v>650</v>
      </c>
    </row>
    <row r="26" spans="1:3">
      <c r="A26" s="3" t="s">
        <v>96</v>
      </c>
    </row>
    <row r="27" spans="1:3">
      <c r="A27" s="4" t="s">
        <v>97</v>
      </c>
      <c r="B27" s="9" t="n">
        <v>5.6</v>
      </c>
      <c r="C27" s="10" t="n">
        <v>4.39</v>
      </c>
    </row>
    <row r="28" spans="1:3">
      <c r="A28" s="4" t="s">
        <v>98</v>
      </c>
      <c r="B28" s="10" t="n">
        <v>5.58</v>
      </c>
      <c r="C28" s="10" t="n">
        <v>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09</v>
      </c>
      <c r="B1" s="2" t="s">
        <v>295</v>
      </c>
    </row>
    <row r="2" spans="1:2">
      <c r="A2" s="4" t="s">
        <v>310</v>
      </c>
    </row>
    <row r="3" spans="1:2">
      <c r="A3" s="3" t="s">
        <v>311</v>
      </c>
    </row>
    <row r="4" spans="1:2">
      <c r="A4" s="4" t="s">
        <v>312</v>
      </c>
      <c r="B4" s="5"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7"/>
  </cols>
  <sheetData>
    <row r="1" spans="1:2">
      <c r="A1" s="1" t="s">
        <v>313</v>
      </c>
      <c r="B1" s="2" t="s">
        <v>1</v>
      </c>
    </row>
    <row r="2" spans="1:2">
      <c r="B2" s="2" t="s">
        <v>314</v>
      </c>
    </row>
    <row r="3" spans="1:2">
      <c r="A3" s="3" t="s">
        <v>315</v>
      </c>
    </row>
    <row r="4" spans="1:2">
      <c r="A4" s="4" t="s">
        <v>316</v>
      </c>
      <c r="B4" s="4" t="s">
        <v>317</v>
      </c>
    </row>
    <row r="5" spans="1:2">
      <c r="A5" s="4" t="s">
        <v>318</v>
      </c>
      <c r="B5" s="11" t="n">
        <v>0.32</v>
      </c>
    </row>
    <row r="6" spans="1:2">
      <c r="A6" s="4" t="s">
        <v>319</v>
      </c>
      <c r="B6" s="7" t="n">
        <v>350</v>
      </c>
    </row>
    <row r="7" spans="1:2">
      <c r="A7" s="4" t="s">
        <v>320</v>
      </c>
      <c r="B7" s="5" t="n">
        <v>5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72</v>
      </c>
      <c r="D2" s="2" t="s">
        <v>25</v>
      </c>
    </row>
    <row r="3" spans="1:4">
      <c r="A3" s="3" t="s">
        <v>322</v>
      </c>
    </row>
    <row r="4" spans="1:4">
      <c r="A4" s="4" t="s">
        <v>86</v>
      </c>
      <c r="B4" s="7" t="n">
        <v>-723</v>
      </c>
      <c r="C4" s="7" t="n">
        <v>-654</v>
      </c>
    </row>
    <row r="5" spans="1:4">
      <c r="A5" s="4" t="s">
        <v>323</v>
      </c>
      <c r="B5" s="5" t="n">
        <v>0</v>
      </c>
      <c r="C5" s="5" t="n">
        <v>258</v>
      </c>
    </row>
    <row r="6" spans="1:4">
      <c r="A6" s="4" t="s">
        <v>324</v>
      </c>
    </row>
    <row r="7" spans="1:4">
      <c r="A7" s="3" t="s">
        <v>322</v>
      </c>
    </row>
    <row r="8" spans="1:4">
      <c r="A8" s="4" t="s">
        <v>325</v>
      </c>
      <c r="B8" s="5" t="n">
        <v>755</v>
      </c>
    </row>
    <row r="9" spans="1:4">
      <c r="A9" s="4" t="s">
        <v>326</v>
      </c>
      <c r="B9" s="5" t="n">
        <v>180</v>
      </c>
    </row>
    <row r="10" spans="1:4">
      <c r="A10" s="4" t="s">
        <v>327</v>
      </c>
      <c r="B10" s="5" t="n">
        <v>-575</v>
      </c>
    </row>
    <row r="11" spans="1:4">
      <c r="A11" s="4" t="s">
        <v>328</v>
      </c>
      <c r="B11" s="5" t="n">
        <v>245</v>
      </c>
    </row>
    <row r="12" spans="1:4">
      <c r="A12" s="4" t="s">
        <v>329</v>
      </c>
      <c r="B12" s="5" t="n">
        <v>480</v>
      </c>
    </row>
    <row r="13" spans="1:4">
      <c r="A13" s="4" t="s">
        <v>330</v>
      </c>
      <c r="B13" s="5" t="n">
        <v>30</v>
      </c>
    </row>
    <row r="14" spans="1:4">
      <c r="A14" s="4" t="s">
        <v>331</v>
      </c>
    </row>
    <row r="15" spans="1:4">
      <c r="A15" s="3" t="s">
        <v>322</v>
      </c>
    </row>
    <row r="16" spans="1:4">
      <c r="A16" s="4" t="s">
        <v>332</v>
      </c>
      <c r="B16" s="5" t="n">
        <v>280</v>
      </c>
    </row>
    <row r="17" spans="1:4">
      <c r="A17" s="4" t="s">
        <v>333</v>
      </c>
      <c r="B17" s="5" t="n">
        <v>-134</v>
      </c>
    </row>
    <row r="18" spans="1:4">
      <c r="A18" s="4" t="s">
        <v>334</v>
      </c>
    </row>
    <row r="19" spans="1:4">
      <c r="A19" s="3" t="s">
        <v>322</v>
      </c>
    </row>
    <row r="20" spans="1:4">
      <c r="A20" s="4" t="s">
        <v>327</v>
      </c>
      <c r="B20" s="7" t="n">
        <v>-14</v>
      </c>
    </row>
    <row r="21" spans="1:4">
      <c r="A21" s="4" t="s">
        <v>335</v>
      </c>
    </row>
    <row r="22" spans="1:4">
      <c r="A22" s="3" t="s">
        <v>322</v>
      </c>
    </row>
    <row r="23" spans="1:4">
      <c r="A23" s="4" t="s">
        <v>336</v>
      </c>
      <c r="C23" s="7" t="n">
        <v>160</v>
      </c>
    </row>
    <row r="24" spans="1:4">
      <c r="A24" s="4" t="s">
        <v>337</v>
      </c>
      <c r="C24" s="12" t="n">
        <v>2.2</v>
      </c>
    </row>
    <row r="25" spans="1:4">
      <c r="A25" s="4" t="s">
        <v>323</v>
      </c>
      <c r="C25" s="7" t="n">
        <v>291</v>
      </c>
    </row>
    <row r="26" spans="1:4">
      <c r="A26" s="4" t="s">
        <v>287</v>
      </c>
    </row>
    <row r="27" spans="1:4">
      <c r="A27" s="3" t="s">
        <v>322</v>
      </c>
    </row>
    <row r="28" spans="1:4">
      <c r="A28" s="4" t="s">
        <v>338</v>
      </c>
      <c r="C28" s="5" t="n">
        <v>803</v>
      </c>
    </row>
    <row r="29" spans="1:4">
      <c r="A29" s="4" t="s">
        <v>333</v>
      </c>
      <c r="C29" s="7" t="n">
        <v>-656</v>
      </c>
    </row>
    <row r="30" spans="1:4">
      <c r="A30" s="4" t="s">
        <v>285</v>
      </c>
      <c r="D30" s="7" t="n">
        <v>1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60"/>
    <col customWidth="1" max="3" min="3" width="15"/>
    <col customWidth="1" max="4" min="4" width="14"/>
  </cols>
  <sheetData>
    <row r="1" spans="1:4">
      <c r="A1" s="1" t="s">
        <v>339</v>
      </c>
      <c r="C1" s="2" t="s">
        <v>1</v>
      </c>
    </row>
    <row r="2" spans="1:4">
      <c r="C2" s="2" t="s">
        <v>2</v>
      </c>
      <c r="D2" s="2" t="s">
        <v>25</v>
      </c>
    </row>
    <row r="3" spans="1:4">
      <c r="A3" s="4" t="s">
        <v>340</v>
      </c>
    </row>
    <row r="4" spans="1:4">
      <c r="A4" s="3" t="s">
        <v>341</v>
      </c>
    </row>
    <row r="5" spans="1:4">
      <c r="A5" s="4" t="s">
        <v>342</v>
      </c>
      <c r="C5" s="5" t="n">
        <v>1141713</v>
      </c>
      <c r="D5" s="5" t="n">
        <v>1149246</v>
      </c>
    </row>
    <row r="6" spans="1:4">
      <c r="A6" s="4" t="s">
        <v>343</v>
      </c>
      <c r="B6" s="4" t="s">
        <v>344</v>
      </c>
      <c r="C6" s="5" t="n">
        <v>112024</v>
      </c>
    </row>
    <row r="7" spans="1:4">
      <c r="A7" s="4" t="s">
        <v>345</v>
      </c>
      <c r="C7" s="5" t="n">
        <v>-13463</v>
      </c>
    </row>
    <row r="8" spans="1:4">
      <c r="A8" s="4" t="s">
        <v>346</v>
      </c>
      <c r="C8" s="5" t="n">
        <v>-106094</v>
      </c>
    </row>
    <row r="9" spans="1:4">
      <c r="A9" s="4" t="s">
        <v>347</v>
      </c>
      <c r="C9" s="10" t="n">
        <v>151.37</v>
      </c>
    </row>
    <row r="10" spans="1:4">
      <c r="A10" s="4" t="s">
        <v>348</v>
      </c>
    </row>
    <row r="11" spans="1:4">
      <c r="A11" s="3" t="s">
        <v>341</v>
      </c>
    </row>
    <row r="12" spans="1:4">
      <c r="A12" s="4" t="s">
        <v>342</v>
      </c>
      <c r="C12" s="5" t="n">
        <v>359137</v>
      </c>
      <c r="D12" s="5" t="n">
        <v>247647</v>
      </c>
    </row>
    <row r="13" spans="1:4">
      <c r="A13" s="4" t="s">
        <v>343</v>
      </c>
      <c r="B13" s="4" t="s">
        <v>349</v>
      </c>
      <c r="C13" s="5" t="n">
        <v>111490</v>
      </c>
    </row>
    <row r="14" spans="1:4">
      <c r="A14" s="4" t="s">
        <v>345</v>
      </c>
      <c r="C14" s="5" t="n">
        <v>0</v>
      </c>
    </row>
    <row r="15" spans="1:4">
      <c r="A15" s="4" t="s">
        <v>346</v>
      </c>
      <c r="C15" s="5" t="n">
        <v>0</v>
      </c>
    </row>
    <row r="16" spans="1:4">
      <c r="A16" s="4" t="s">
        <v>347</v>
      </c>
      <c r="C16" s="10" t="n">
        <v>216.03</v>
      </c>
    </row>
    <row r="17" spans="1:4"/>
    <row r="18" spans="1:4">
      <c r="A18" s="4" t="s">
        <v>344</v>
      </c>
      <c r="B18" s="4" t="s">
        <v>350</v>
      </c>
    </row>
    <row r="19" spans="1:4">
      <c r="A19" s="4" t="s">
        <v>349</v>
      </c>
      <c r="B19" s="4" t="s">
        <v>351</v>
      </c>
    </row>
  </sheetData>
  <mergeCells count="4">
    <mergeCell ref="A1:B2"/>
    <mergeCell ref="A17:C17"/>
    <mergeCell ref="B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2</v>
      </c>
    </row>
    <row r="3" spans="1:3">
      <c r="A3" s="3" t="s">
        <v>353</v>
      </c>
    </row>
    <row r="4" spans="1:3">
      <c r="A4" s="4" t="s">
        <v>354</v>
      </c>
      <c r="B4" s="4" t="s">
        <v>355</v>
      </c>
      <c r="C4" s="4" t="s">
        <v>356</v>
      </c>
    </row>
    <row r="5" spans="1:3">
      <c r="A5" s="4" t="s">
        <v>357</v>
      </c>
      <c r="B5" s="4" t="s">
        <v>358</v>
      </c>
      <c r="C5" s="4" t="s">
        <v>359</v>
      </c>
    </row>
    <row r="6" spans="1:3">
      <c r="A6" s="4" t="s">
        <v>360</v>
      </c>
      <c r="B6" s="4" t="s">
        <v>361</v>
      </c>
      <c r="C6" s="4" t="s">
        <v>3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95</v>
      </c>
    </row>
    <row r="2" spans="1:2">
      <c r="A2" s="3" t="s">
        <v>364</v>
      </c>
    </row>
    <row r="3" spans="1:2">
      <c r="A3" s="13" t="n">
        <v>2018</v>
      </c>
      <c r="B3" s="7" t="n">
        <v>50</v>
      </c>
    </row>
    <row r="4" spans="1:2">
      <c r="A4" s="5" t="n">
        <v>2019</v>
      </c>
      <c r="B4" s="5" t="n">
        <v>37</v>
      </c>
    </row>
    <row r="5" spans="1:2">
      <c r="A5" s="5" t="n">
        <v>2020</v>
      </c>
      <c r="B5" s="5" t="n">
        <v>17</v>
      </c>
    </row>
    <row r="6" spans="1:2">
      <c r="A6" s="4" t="s">
        <v>365</v>
      </c>
      <c r="B6" s="5" t="n">
        <v>3</v>
      </c>
    </row>
    <row r="7" spans="1:2">
      <c r="A7" s="4" t="s">
        <v>103</v>
      </c>
      <c r="B7" s="7" t="n">
        <v>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366</v>
      </c>
      <c r="C1" s="2" t="s">
        <v>2</v>
      </c>
      <c r="D1" s="2" t="s">
        <v>25</v>
      </c>
    </row>
    <row r="2" spans="1:4">
      <c r="A2" s="3" t="s">
        <v>367</v>
      </c>
    </row>
    <row r="3" spans="1:4">
      <c r="A3" s="4" t="s">
        <v>368</v>
      </c>
      <c r="C3" s="7" t="n">
        <v>25</v>
      </c>
      <c r="D3" s="7" t="n">
        <v>0</v>
      </c>
    </row>
    <row r="4" spans="1:4">
      <c r="A4" s="4" t="s">
        <v>369</v>
      </c>
      <c r="C4" s="5" t="n">
        <v>327</v>
      </c>
      <c r="D4" s="5" t="n">
        <v>379</v>
      </c>
    </row>
    <row r="5" spans="1:4">
      <c r="A5" s="4" t="s">
        <v>370</v>
      </c>
      <c r="C5" s="5" t="n">
        <v>0</v>
      </c>
      <c r="D5" s="5" t="n">
        <v>322</v>
      </c>
    </row>
    <row r="6" spans="1:4">
      <c r="A6" s="4" t="s">
        <v>371</v>
      </c>
    </row>
    <row r="7" spans="1:4">
      <c r="A7" s="3" t="s">
        <v>367</v>
      </c>
    </row>
    <row r="8" spans="1:4">
      <c r="A8" s="4" t="s">
        <v>372</v>
      </c>
      <c r="C8" s="5" t="n">
        <v>604</v>
      </c>
      <c r="D8" s="5" t="n">
        <v>624</v>
      </c>
    </row>
    <row r="9" spans="1:4">
      <c r="A9" s="4" t="s">
        <v>373</v>
      </c>
    </row>
    <row r="10" spans="1:4">
      <c r="A10" s="3" t="s">
        <v>367</v>
      </c>
    </row>
    <row r="11" spans="1:4">
      <c r="A11" s="4" t="s">
        <v>372</v>
      </c>
      <c r="C11" s="5" t="n">
        <v>971</v>
      </c>
      <c r="D11" s="5" t="n">
        <v>1012</v>
      </c>
    </row>
    <row r="12" spans="1:4">
      <c r="A12" s="4" t="s">
        <v>374</v>
      </c>
    </row>
    <row r="13" spans="1:4">
      <c r="A13" s="3" t="s">
        <v>367</v>
      </c>
    </row>
    <row r="14" spans="1:4">
      <c r="A14" s="4" t="s">
        <v>372</v>
      </c>
      <c r="C14" s="5" t="n">
        <v>838</v>
      </c>
      <c r="D14" s="5" t="n">
        <v>874</v>
      </c>
    </row>
    <row r="15" spans="1:4">
      <c r="A15" s="4" t="s">
        <v>375</v>
      </c>
    </row>
    <row r="16" spans="1:4">
      <c r="A16" s="3" t="s">
        <v>367</v>
      </c>
    </row>
    <row r="17" spans="1:4">
      <c r="A17" s="4" t="s">
        <v>368</v>
      </c>
      <c r="C17" s="5" t="n">
        <v>25</v>
      </c>
      <c r="D17" s="5" t="n">
        <v>0</v>
      </c>
    </row>
    <row r="18" spans="1:4">
      <c r="A18" s="4" t="s">
        <v>369</v>
      </c>
      <c r="C18" s="5" t="n">
        <v>327</v>
      </c>
      <c r="D18" s="5" t="n">
        <v>379</v>
      </c>
    </row>
    <row r="19" spans="1:4">
      <c r="A19" s="4" t="s">
        <v>370</v>
      </c>
      <c r="C19" s="5" t="n">
        <v>0</v>
      </c>
      <c r="D19" s="5" t="n">
        <v>322</v>
      </c>
    </row>
    <row r="20" spans="1:4">
      <c r="A20" s="4" t="s">
        <v>376</v>
      </c>
    </row>
    <row r="21" spans="1:4">
      <c r="A21" s="3" t="s">
        <v>367</v>
      </c>
    </row>
    <row r="22" spans="1:4">
      <c r="A22" s="4" t="s">
        <v>372</v>
      </c>
      <c r="B22" s="4" t="s">
        <v>344</v>
      </c>
      <c r="C22" s="5" t="n">
        <v>593</v>
      </c>
      <c r="D22" s="5" t="n">
        <v>593</v>
      </c>
    </row>
    <row r="23" spans="1:4">
      <c r="A23" s="4" t="s">
        <v>377</v>
      </c>
    </row>
    <row r="24" spans="1:4">
      <c r="A24" s="3" t="s">
        <v>367</v>
      </c>
    </row>
    <row r="25" spans="1:4">
      <c r="A25" s="4" t="s">
        <v>372</v>
      </c>
      <c r="B25" s="4" t="s">
        <v>344</v>
      </c>
      <c r="C25" s="5" t="n">
        <v>988</v>
      </c>
      <c r="D25" s="5" t="n">
        <v>987</v>
      </c>
    </row>
    <row r="26" spans="1:4">
      <c r="A26" s="4" t="s">
        <v>378</v>
      </c>
    </row>
    <row r="27" spans="1:4">
      <c r="A27" s="3" t="s">
        <v>367</v>
      </c>
    </row>
    <row r="28" spans="1:4">
      <c r="A28" s="4" t="s">
        <v>372</v>
      </c>
      <c r="B28" s="4" t="s">
        <v>344</v>
      </c>
      <c r="C28" s="7" t="n">
        <v>789</v>
      </c>
      <c r="D28" s="7" t="n">
        <v>789</v>
      </c>
    </row>
    <row r="29" spans="1:4"/>
    <row r="30" spans="1:4">
      <c r="A30" s="4" t="s">
        <v>344</v>
      </c>
      <c r="B30" s="4" t="s">
        <v>379</v>
      </c>
    </row>
  </sheetData>
  <mergeCells count="3">
    <mergeCell ref="A1:B1"/>
    <mergeCell ref="A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302</v>
      </c>
      <c r="C3" s="7" t="n">
        <v>-379</v>
      </c>
    </row>
    <row r="4" spans="1:3">
      <c r="A4" s="4" t="s">
        <v>383</v>
      </c>
    </row>
    <row r="5" spans="1:3">
      <c r="A5" s="3" t="s">
        <v>381</v>
      </c>
    </row>
    <row r="6" spans="1:3">
      <c r="A6" s="4" t="s">
        <v>384</v>
      </c>
      <c r="B6" s="5" t="n">
        <v>111</v>
      </c>
      <c r="C6" s="5" t="n">
        <v>13</v>
      </c>
    </row>
    <row r="7" spans="1:3">
      <c r="A7" s="4" t="s">
        <v>385</v>
      </c>
      <c r="B7" s="5" t="n">
        <v>-88</v>
      </c>
      <c r="C7" s="5" t="n">
        <v>-13</v>
      </c>
    </row>
    <row r="8" spans="1:3">
      <c r="A8" s="4" t="s">
        <v>386</v>
      </c>
      <c r="B8" s="5" t="n">
        <v>23</v>
      </c>
      <c r="C8" s="5" t="n">
        <v>0</v>
      </c>
    </row>
    <row r="9" spans="1:3">
      <c r="A9" s="4" t="s">
        <v>387</v>
      </c>
    </row>
    <row r="10" spans="1:3">
      <c r="A10" s="3" t="s">
        <v>381</v>
      </c>
    </row>
    <row r="11" spans="1:3">
      <c r="A11" s="4" t="s">
        <v>384</v>
      </c>
      <c r="B11" s="5" t="n">
        <v>29</v>
      </c>
      <c r="C11" s="5" t="n">
        <v>1</v>
      </c>
    </row>
    <row r="12" spans="1:3">
      <c r="A12" s="4" t="s">
        <v>385</v>
      </c>
      <c r="B12" s="5" t="n">
        <v>-27</v>
      </c>
      <c r="C12" s="5" t="n">
        <v>-1</v>
      </c>
    </row>
    <row r="13" spans="1:3">
      <c r="A13" s="4" t="s">
        <v>386</v>
      </c>
      <c r="B13" s="5" t="n">
        <v>2</v>
      </c>
      <c r="C13" s="5" t="n">
        <v>0</v>
      </c>
    </row>
    <row r="14" spans="1:3">
      <c r="A14" s="4" t="s">
        <v>388</v>
      </c>
    </row>
    <row r="15" spans="1:3">
      <c r="A15" s="3" t="s">
        <v>381</v>
      </c>
    </row>
    <row r="16" spans="1:3">
      <c r="A16" s="4" t="s">
        <v>389</v>
      </c>
      <c r="B16" s="5" t="n">
        <v>-336</v>
      </c>
      <c r="C16" s="5" t="n">
        <v>-290</v>
      </c>
    </row>
    <row r="17" spans="1:3">
      <c r="A17" s="4" t="s">
        <v>390</v>
      </c>
      <c r="B17" s="5" t="n">
        <v>88</v>
      </c>
      <c r="C17" s="5" t="n">
        <v>13</v>
      </c>
    </row>
    <row r="18" spans="1:3">
      <c r="A18" s="4" t="s">
        <v>391</v>
      </c>
      <c r="B18" s="5" t="n">
        <v>-248</v>
      </c>
      <c r="C18" s="5" t="n">
        <v>-277</v>
      </c>
    </row>
    <row r="19" spans="1:3">
      <c r="A19" s="4" t="s">
        <v>392</v>
      </c>
    </row>
    <row r="20" spans="1:3">
      <c r="A20" s="3" t="s">
        <v>381</v>
      </c>
    </row>
    <row r="21" spans="1:3">
      <c r="A21" s="4" t="s">
        <v>389</v>
      </c>
      <c r="B21" s="5" t="n">
        <v>-106</v>
      </c>
      <c r="C21" s="5" t="n">
        <v>-103</v>
      </c>
    </row>
    <row r="22" spans="1:3">
      <c r="A22" s="4" t="s">
        <v>390</v>
      </c>
      <c r="B22" s="5" t="n">
        <v>27</v>
      </c>
      <c r="C22" s="5" t="n">
        <v>1</v>
      </c>
    </row>
    <row r="23" spans="1:3">
      <c r="A23" s="4" t="s">
        <v>391</v>
      </c>
      <c r="B23" s="5" t="n">
        <v>-79</v>
      </c>
      <c r="C23" s="5" t="n">
        <v>-102</v>
      </c>
    </row>
    <row r="24" spans="1:3">
      <c r="A24" s="4" t="s">
        <v>393</v>
      </c>
    </row>
    <row r="25" spans="1:3">
      <c r="A25" s="3" t="s">
        <v>381</v>
      </c>
    </row>
    <row r="26" spans="1:3">
      <c r="A26" s="4" t="s">
        <v>382</v>
      </c>
      <c r="B26" s="5" t="n">
        <v>0</v>
      </c>
      <c r="C26" s="5" t="n">
        <v>0</v>
      </c>
    </row>
    <row r="27" spans="1:3">
      <c r="A27" s="4" t="s">
        <v>394</v>
      </c>
    </row>
    <row r="28" spans="1:3">
      <c r="A28" s="3" t="s">
        <v>381</v>
      </c>
    </row>
    <row r="29" spans="1:3">
      <c r="A29" s="4" t="s">
        <v>384</v>
      </c>
      <c r="B29" s="5" t="n">
        <v>0</v>
      </c>
      <c r="C29" s="5" t="n">
        <v>0</v>
      </c>
    </row>
    <row r="30" spans="1:3">
      <c r="A30" s="4" t="s">
        <v>395</v>
      </c>
    </row>
    <row r="31" spans="1:3">
      <c r="A31" s="3" t="s">
        <v>381</v>
      </c>
    </row>
    <row r="32" spans="1:3">
      <c r="A32" s="4" t="s">
        <v>384</v>
      </c>
      <c r="B32" s="5" t="n">
        <v>0</v>
      </c>
      <c r="C32" s="5" t="n">
        <v>0</v>
      </c>
    </row>
    <row r="33" spans="1:3">
      <c r="A33" s="4" t="s">
        <v>396</v>
      </c>
    </row>
    <row r="34" spans="1:3">
      <c r="A34" s="3" t="s">
        <v>381</v>
      </c>
    </row>
    <row r="35" spans="1:3">
      <c r="A35" s="4" t="s">
        <v>389</v>
      </c>
      <c r="B35" s="5" t="n">
        <v>0</v>
      </c>
      <c r="C35" s="5" t="n">
        <v>0</v>
      </c>
    </row>
    <row r="36" spans="1:3">
      <c r="A36" s="4" t="s">
        <v>397</v>
      </c>
    </row>
    <row r="37" spans="1:3">
      <c r="A37" s="3" t="s">
        <v>381</v>
      </c>
    </row>
    <row r="38" spans="1:3">
      <c r="A38" s="4" t="s">
        <v>389</v>
      </c>
      <c r="B38" s="5" t="n">
        <v>0</v>
      </c>
      <c r="C38" s="5" t="n">
        <v>0</v>
      </c>
    </row>
    <row r="39" spans="1:3">
      <c r="A39" s="4" t="s">
        <v>398</v>
      </c>
    </row>
    <row r="40" spans="1:3">
      <c r="A40" s="3" t="s">
        <v>381</v>
      </c>
    </row>
    <row r="41" spans="1:3">
      <c r="A41" s="4" t="s">
        <v>382</v>
      </c>
      <c r="B41" s="5" t="n">
        <v>-302</v>
      </c>
      <c r="C41" s="5" t="n">
        <v>-379</v>
      </c>
    </row>
    <row r="42" spans="1:3">
      <c r="A42" s="4" t="s">
        <v>399</v>
      </c>
    </row>
    <row r="43" spans="1:3">
      <c r="A43" s="3" t="s">
        <v>381</v>
      </c>
    </row>
    <row r="44" spans="1:3">
      <c r="A44" s="4" t="s">
        <v>384</v>
      </c>
      <c r="B44" s="5" t="n">
        <v>111</v>
      </c>
      <c r="C44" s="5" t="n">
        <v>13</v>
      </c>
    </row>
    <row r="45" spans="1:3">
      <c r="A45" s="4" t="s">
        <v>400</v>
      </c>
    </row>
    <row r="46" spans="1:3">
      <c r="A46" s="3" t="s">
        <v>381</v>
      </c>
    </row>
    <row r="47" spans="1:3">
      <c r="A47" s="4" t="s">
        <v>384</v>
      </c>
      <c r="B47" s="5" t="n">
        <v>29</v>
      </c>
      <c r="C47" s="5" t="n">
        <v>1</v>
      </c>
    </row>
    <row r="48" spans="1:3">
      <c r="A48" s="4" t="s">
        <v>401</v>
      </c>
    </row>
    <row r="49" spans="1:3">
      <c r="A49" s="3" t="s">
        <v>381</v>
      </c>
    </row>
    <row r="50" spans="1:3">
      <c r="A50" s="4" t="s">
        <v>389</v>
      </c>
      <c r="B50" s="5" t="n">
        <v>-336</v>
      </c>
      <c r="C50" s="5" t="n">
        <v>-290</v>
      </c>
    </row>
    <row r="51" spans="1:3">
      <c r="A51" s="4" t="s">
        <v>402</v>
      </c>
    </row>
    <row r="52" spans="1:3">
      <c r="A52" s="3" t="s">
        <v>381</v>
      </c>
    </row>
    <row r="53" spans="1:3">
      <c r="A53" s="4" t="s">
        <v>389</v>
      </c>
      <c r="B53" s="5" t="n">
        <v>-106</v>
      </c>
      <c r="C53" s="5" t="n">
        <v>-103</v>
      </c>
    </row>
    <row r="54" spans="1:3">
      <c r="A54" s="4" t="s">
        <v>403</v>
      </c>
    </row>
    <row r="55" spans="1:3">
      <c r="A55" s="3" t="s">
        <v>381</v>
      </c>
    </row>
    <row r="56" spans="1:3">
      <c r="A56" s="4" t="s">
        <v>382</v>
      </c>
      <c r="B56" s="5" t="n">
        <v>0</v>
      </c>
      <c r="C56" s="5" t="n">
        <v>0</v>
      </c>
    </row>
    <row r="57" spans="1:3">
      <c r="A57" s="4" t="s">
        <v>404</v>
      </c>
    </row>
    <row r="58" spans="1:3">
      <c r="A58" s="3" t="s">
        <v>381</v>
      </c>
    </row>
    <row r="59" spans="1:3">
      <c r="A59" s="4" t="s">
        <v>384</v>
      </c>
      <c r="B59" s="5" t="n">
        <v>0</v>
      </c>
      <c r="C59" s="5" t="n">
        <v>0</v>
      </c>
    </row>
    <row r="60" spans="1:3">
      <c r="A60" s="4" t="s">
        <v>405</v>
      </c>
    </row>
    <row r="61" spans="1:3">
      <c r="A61" s="3" t="s">
        <v>381</v>
      </c>
    </row>
    <row r="62" spans="1:3">
      <c r="A62" s="4" t="s">
        <v>384</v>
      </c>
      <c r="B62" s="5" t="n">
        <v>0</v>
      </c>
      <c r="C62" s="5" t="n">
        <v>0</v>
      </c>
    </row>
    <row r="63" spans="1:3">
      <c r="A63" s="4" t="s">
        <v>406</v>
      </c>
    </row>
    <row r="64" spans="1:3">
      <c r="A64" s="3" t="s">
        <v>381</v>
      </c>
    </row>
    <row r="65" spans="1:3">
      <c r="A65" s="4" t="s">
        <v>389</v>
      </c>
      <c r="B65" s="5" t="n">
        <v>0</v>
      </c>
      <c r="C65" s="5" t="n">
        <v>0</v>
      </c>
    </row>
    <row r="66" spans="1:3">
      <c r="A66" s="4" t="s">
        <v>407</v>
      </c>
    </row>
    <row r="67" spans="1:3">
      <c r="A67" s="3" t="s">
        <v>381</v>
      </c>
    </row>
    <row r="68" spans="1:3">
      <c r="A68" s="4" t="s">
        <v>389</v>
      </c>
      <c r="B68" s="7" t="n">
        <v>0</v>
      </c>
      <c r="C6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2</v>
      </c>
    </row>
    <row r="3" spans="1:3">
      <c r="A3" s="3" t="s">
        <v>409</v>
      </c>
    </row>
    <row r="4" spans="1:3">
      <c r="A4" s="4" t="s">
        <v>123</v>
      </c>
      <c r="B4" s="7" t="n">
        <v>-112</v>
      </c>
      <c r="C4" s="7" t="n">
        <v>28</v>
      </c>
    </row>
    <row r="5" spans="1:3">
      <c r="A5" s="4" t="s">
        <v>410</v>
      </c>
      <c r="B5" s="5" t="n">
        <v>-35</v>
      </c>
      <c r="C5" s="5" t="n">
        <v>286</v>
      </c>
    </row>
    <row r="6" spans="1:3">
      <c r="A6" s="4" t="s">
        <v>411</v>
      </c>
    </row>
    <row r="7" spans="1:3">
      <c r="A7" s="3" t="s">
        <v>409</v>
      </c>
    </row>
    <row r="8" spans="1:3">
      <c r="A8" s="4" t="s">
        <v>123</v>
      </c>
      <c r="B8" s="5" t="n">
        <v>-113</v>
      </c>
      <c r="C8" s="5" t="n">
        <v>31</v>
      </c>
    </row>
    <row r="9" spans="1:3">
      <c r="A9" s="4" t="s">
        <v>410</v>
      </c>
      <c r="B9" s="5" t="n">
        <v>-33</v>
      </c>
      <c r="C9" s="5" t="n">
        <v>266</v>
      </c>
    </row>
    <row r="10" spans="1:3">
      <c r="A10" s="4" t="s">
        <v>412</v>
      </c>
    </row>
    <row r="11" spans="1:3">
      <c r="A11" s="3" t="s">
        <v>409</v>
      </c>
    </row>
    <row r="12" spans="1:3">
      <c r="A12" s="4" t="s">
        <v>123</v>
      </c>
      <c r="B12" s="5" t="n">
        <v>1</v>
      </c>
      <c r="C12" s="5" t="n">
        <v>-3</v>
      </c>
    </row>
    <row r="13" spans="1:3">
      <c r="A13" s="4" t="s">
        <v>410</v>
      </c>
      <c r="B13" s="7" t="n">
        <v>-2</v>
      </c>
      <c r="C13" s="7"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 customWidth="1" max="7" min="7" width="38"/>
    <col customWidth="1" max="8" min="8" width="38"/>
    <col customWidth="1" max="9" min="9" width="38"/>
    <col customWidth="1" max="10" min="10" width="38"/>
    <col customWidth="1" max="11" min="11" width="38"/>
    <col customWidth="1" max="12" min="12" width="38"/>
    <col customWidth="1" max="13" min="13" width="38"/>
    <col customWidth="1" max="14" min="14" width="24"/>
    <col customWidth="1" max="15" min="15" width="38"/>
    <col customWidth="1" max="16" min="16" width="38"/>
  </cols>
  <sheetData>
    <row r="1" spans="1:16">
      <c r="A1" s="1" t="s">
        <v>413</v>
      </c>
      <c r="C1" s="2" t="s">
        <v>1</v>
      </c>
      <c r="N1" s="2" t="s">
        <v>414</v>
      </c>
    </row>
    <row r="2" spans="1:16">
      <c r="C2" s="2" t="s">
        <v>415</v>
      </c>
      <c r="D2" s="2" t="s">
        <v>416</v>
      </c>
      <c r="E2" s="2" t="s">
        <v>417</v>
      </c>
      <c r="F2" s="2" t="s">
        <v>418</v>
      </c>
      <c r="G2" s="2" t="s">
        <v>419</v>
      </c>
      <c r="H2" s="2" t="s">
        <v>420</v>
      </c>
      <c r="I2" s="2" t="s">
        <v>421</v>
      </c>
      <c r="J2" s="2" t="s">
        <v>422</v>
      </c>
      <c r="K2" s="2" t="s">
        <v>423</v>
      </c>
      <c r="L2" s="2" t="s">
        <v>424</v>
      </c>
      <c r="M2" s="2" t="s">
        <v>425</v>
      </c>
      <c r="N2" s="2" t="s">
        <v>415</v>
      </c>
      <c r="O2" s="2" t="s">
        <v>419</v>
      </c>
      <c r="P2" s="2" t="s">
        <v>423</v>
      </c>
    </row>
    <row r="3" spans="1:16">
      <c r="A3" s="4" t="s">
        <v>426</v>
      </c>
    </row>
    <row r="4" spans="1:16">
      <c r="A4" s="3" t="s">
        <v>427</v>
      </c>
    </row>
    <row r="5" spans="1:16">
      <c r="A5" s="4" t="s">
        <v>428</v>
      </c>
      <c r="B5" s="4" t="s">
        <v>344</v>
      </c>
      <c r="K5" s="5" t="n">
        <v>8658007</v>
      </c>
      <c r="L5" s="5" t="n">
        <v>9496318</v>
      </c>
      <c r="M5" s="5" t="n">
        <v>10724170</v>
      </c>
      <c r="P5" s="5" t="n">
        <v>28878495</v>
      </c>
    </row>
    <row r="6" spans="1:16">
      <c r="A6" s="4" t="s">
        <v>429</v>
      </c>
      <c r="B6" s="4" t="s">
        <v>344</v>
      </c>
      <c r="K6" s="12" t="n">
        <v>53.2</v>
      </c>
      <c r="L6" s="11" t="n">
        <v>53.56</v>
      </c>
      <c r="M6" s="11" t="n">
        <v>53.79</v>
      </c>
      <c r="P6" s="11" t="n">
        <v>53.54</v>
      </c>
    </row>
    <row r="7" spans="1:16">
      <c r="A7" s="4" t="s">
        <v>430</v>
      </c>
      <c r="B7" s="4" t="s">
        <v>344</v>
      </c>
      <c r="G7" s="5" t="n">
        <v>6601000</v>
      </c>
      <c r="H7" s="5" t="n">
        <v>6950000</v>
      </c>
      <c r="I7" s="5" t="n">
        <v>7366500</v>
      </c>
      <c r="J7" s="5" t="n">
        <v>7849000</v>
      </c>
      <c r="O7" s="5" t="n">
        <v>28766500</v>
      </c>
    </row>
    <row r="8" spans="1:16">
      <c r="A8" s="4" t="s">
        <v>431</v>
      </c>
      <c r="B8" s="4" t="s">
        <v>344</v>
      </c>
      <c r="G8" s="11" t="n">
        <v>53.18</v>
      </c>
      <c r="H8" s="11" t="n">
        <v>53.21</v>
      </c>
      <c r="I8" s="11" t="n">
        <v>53.21</v>
      </c>
      <c r="J8" s="11" t="n">
        <v>53.28</v>
      </c>
      <c r="O8" s="11" t="n">
        <v>53.22</v>
      </c>
    </row>
    <row r="9" spans="1:16">
      <c r="A9" s="4" t="s">
        <v>432</v>
      </c>
      <c r="B9" s="4" t="s">
        <v>344</v>
      </c>
      <c r="C9" s="5" t="n">
        <v>1309000</v>
      </c>
      <c r="D9" s="5" t="n">
        <v>1357000</v>
      </c>
      <c r="E9" s="5" t="n">
        <v>1416000</v>
      </c>
      <c r="F9" s="5" t="n">
        <v>1482000</v>
      </c>
      <c r="N9" s="5" t="n">
        <v>5564000</v>
      </c>
    </row>
    <row r="10" spans="1:16">
      <c r="A10" s="4" t="s">
        <v>433</v>
      </c>
      <c r="B10" s="4" t="s">
        <v>344</v>
      </c>
      <c r="C10" s="11" t="n">
        <v>54.62</v>
      </c>
      <c r="D10" s="11" t="n">
        <v>54.62</v>
      </c>
      <c r="E10" s="12" t="n">
        <v>54.6</v>
      </c>
      <c r="F10" s="11" t="n">
        <v>54.59</v>
      </c>
      <c r="N10" s="11" t="n">
        <v>54.61</v>
      </c>
    </row>
    <row r="11" spans="1:16">
      <c r="A11" s="4" t="s">
        <v>434</v>
      </c>
    </row>
    <row r="12" spans="1:16">
      <c r="A12" s="3" t="s">
        <v>427</v>
      </c>
    </row>
    <row r="13" spans="1:16">
      <c r="A13" s="4" t="s">
        <v>428</v>
      </c>
      <c r="B13" s="4" t="s">
        <v>349</v>
      </c>
      <c r="K13" s="5" t="n">
        <v>7757000</v>
      </c>
      <c r="L13" s="5" t="n">
        <v>8465000</v>
      </c>
      <c r="M13" s="5" t="n">
        <v>9492000</v>
      </c>
      <c r="P13" s="5" t="n">
        <v>25714000</v>
      </c>
    </row>
    <row r="14" spans="1:16">
      <c r="A14" s="4" t="s">
        <v>429</v>
      </c>
      <c r="B14" s="4" t="s">
        <v>349</v>
      </c>
      <c r="K14" s="11" t="n">
        <v>-0.89</v>
      </c>
      <c r="L14" s="11" t="n">
        <v>-0.85</v>
      </c>
      <c r="M14" s="11" t="n">
        <v>-0.8100000000000001</v>
      </c>
      <c r="P14" s="11" t="n">
        <v>-0.85</v>
      </c>
    </row>
    <row r="15" spans="1:16">
      <c r="A15" s="4" t="s">
        <v>430</v>
      </c>
      <c r="B15" s="4" t="s">
        <v>349</v>
      </c>
      <c r="G15" s="5" t="n">
        <v>5933000</v>
      </c>
      <c r="H15" s="5" t="n">
        <v>6394000</v>
      </c>
      <c r="I15" s="5" t="n">
        <v>6687500</v>
      </c>
      <c r="J15" s="5" t="n">
        <v>7050000</v>
      </c>
      <c r="O15" s="5" t="n">
        <v>26064500</v>
      </c>
    </row>
    <row r="16" spans="1:16">
      <c r="A16" s="4" t="s">
        <v>431</v>
      </c>
      <c r="B16" s="4" t="s">
        <v>349</v>
      </c>
      <c r="G16" s="11" t="n">
        <v>-1.01</v>
      </c>
      <c r="H16" s="11" t="n">
        <v>-0.97</v>
      </c>
      <c r="I16" s="11" t="n">
        <v>-0.96</v>
      </c>
      <c r="J16" s="11" t="n">
        <v>-0.95</v>
      </c>
      <c r="O16" s="11" t="n">
        <v>-0.97</v>
      </c>
    </row>
    <row r="17" spans="1:16">
      <c r="A17" s="4" t="s">
        <v>432</v>
      </c>
      <c r="B17" s="4" t="s">
        <v>349</v>
      </c>
      <c r="C17" s="5" t="n">
        <v>2760000</v>
      </c>
      <c r="D17" s="5" t="n">
        <v>2760000</v>
      </c>
      <c r="E17" s="5" t="n">
        <v>2730000</v>
      </c>
      <c r="F17" s="5" t="n">
        <v>2730000</v>
      </c>
      <c r="N17" s="5" t="n">
        <v>10980000</v>
      </c>
    </row>
    <row r="18" spans="1:16">
      <c r="A18" s="4" t="s">
        <v>433</v>
      </c>
      <c r="B18" s="4" t="s">
        <v>349</v>
      </c>
      <c r="C18" s="11" t="n">
        <v>-0.08</v>
      </c>
      <c r="D18" s="11" t="n">
        <v>-0.08</v>
      </c>
      <c r="E18" s="11" t="n">
        <v>-0.08</v>
      </c>
      <c r="F18" s="11" t="n">
        <v>-0.08</v>
      </c>
      <c r="N18" s="11" t="n">
        <v>-0.08</v>
      </c>
    </row>
    <row r="19" spans="1:16">
      <c r="A19" s="4" t="s">
        <v>435</v>
      </c>
    </row>
    <row r="20" spans="1:16">
      <c r="A20" s="3" t="s">
        <v>427</v>
      </c>
    </row>
    <row r="21" spans="1:16">
      <c r="A21" s="4" t="s">
        <v>436</v>
      </c>
      <c r="B21" s="4" t="s">
        <v>437</v>
      </c>
      <c r="K21" s="5" t="n">
        <v>14778000</v>
      </c>
      <c r="L21" s="5" t="n">
        <v>15740000</v>
      </c>
      <c r="M21" s="5" t="n">
        <v>16979000</v>
      </c>
      <c r="P21" s="5" t="n">
        <v>47497000</v>
      </c>
    </row>
    <row r="22" spans="1:16">
      <c r="A22" s="4" t="s">
        <v>438</v>
      </c>
      <c r="B22" s="4" t="s">
        <v>437</v>
      </c>
      <c r="K22" s="11" t="n">
        <v>3.03</v>
      </c>
      <c r="L22" s="11" t="n">
        <v>3.04</v>
      </c>
      <c r="M22" s="11" t="n">
        <v>3.04</v>
      </c>
      <c r="P22" s="11" t="n">
        <v>3.04</v>
      </c>
    </row>
    <row r="23" spans="1:16">
      <c r="A23" s="4" t="s">
        <v>439</v>
      </c>
      <c r="B23" s="4" t="s">
        <v>437</v>
      </c>
      <c r="G23" s="5" t="n">
        <v>4329535</v>
      </c>
      <c r="H23" s="5" t="n">
        <v>4418537</v>
      </c>
      <c r="I23" s="5" t="n">
        <v>4501387</v>
      </c>
      <c r="J23" s="5" t="n">
        <v>4591533</v>
      </c>
      <c r="O23" s="5" t="n">
        <v>17840992</v>
      </c>
    </row>
    <row r="24" spans="1:16">
      <c r="A24" s="4" t="s">
        <v>440</v>
      </c>
      <c r="B24" s="4" t="s">
        <v>437</v>
      </c>
      <c r="G24" s="11" t="n">
        <v>2.86</v>
      </c>
      <c r="H24" s="11" t="n">
        <v>2.86</v>
      </c>
      <c r="I24" s="11" t="n">
        <v>2.86</v>
      </c>
      <c r="J24" s="11" t="n">
        <v>2.86</v>
      </c>
      <c r="O24" s="11" t="n">
        <v>2.86</v>
      </c>
    </row>
    <row r="25" spans="1:16"/>
    <row r="26" spans="1:16">
      <c r="A26" s="4" t="s">
        <v>344</v>
      </c>
      <c r="B26" s="4" t="s">
        <v>441</v>
      </c>
    </row>
    <row r="27" spans="1:16">
      <c r="A27" s="4" t="s">
        <v>349</v>
      </c>
      <c r="B27" s="4" t="s">
        <v>442</v>
      </c>
    </row>
    <row r="28" spans="1:16">
      <c r="A28" s="4" t="s">
        <v>437</v>
      </c>
      <c r="B28" s="4" t="s">
        <v>443</v>
      </c>
    </row>
  </sheetData>
  <mergeCells count="7">
    <mergeCell ref="A1:B2"/>
    <mergeCell ref="C1:M1"/>
    <mergeCell ref="N1:P1"/>
    <mergeCell ref="A25:O25"/>
    <mergeCell ref="B26:O26"/>
    <mergeCell ref="B27:O27"/>
    <mergeCell ref="B28:O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72</v>
      </c>
    </row>
    <row r="3" spans="1:3">
      <c r="A3" s="3" t="s">
        <v>100</v>
      </c>
    </row>
    <row r="4" spans="1:3">
      <c r="A4" s="4" t="s">
        <v>101</v>
      </c>
      <c r="B4" s="7" t="n">
        <v>17</v>
      </c>
      <c r="C4" s="7" t="n">
        <v>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444</v>
      </c>
      <c r="C1" s="2" t="s">
        <v>2</v>
      </c>
      <c r="D1" s="2" t="s">
        <v>25</v>
      </c>
    </row>
    <row r="2" spans="1:4">
      <c r="A2" s="3" t="s">
        <v>445</v>
      </c>
    </row>
    <row r="3" spans="1:4">
      <c r="A3" s="4" t="s">
        <v>370</v>
      </c>
      <c r="C3" s="7" t="n">
        <v>0</v>
      </c>
      <c r="D3" s="7" t="n">
        <v>322</v>
      </c>
    </row>
    <row r="4" spans="1:4">
      <c r="A4" s="4" t="s">
        <v>446</v>
      </c>
      <c r="C4" s="5" t="n">
        <v>-5</v>
      </c>
      <c r="D4" s="5" t="n">
        <v>-6</v>
      </c>
    </row>
    <row r="5" spans="1:4">
      <c r="A5" s="4" t="s">
        <v>447</v>
      </c>
      <c r="C5" s="5" t="n">
        <v>-25</v>
      </c>
      <c r="D5" s="5" t="n">
        <v>-25</v>
      </c>
    </row>
    <row r="6" spans="1:4">
      <c r="A6" s="4" t="s">
        <v>448</v>
      </c>
      <c r="C6" s="5" t="n">
        <v>0</v>
      </c>
      <c r="D6" s="5" t="n">
        <v>0</v>
      </c>
    </row>
    <row r="7" spans="1:4">
      <c r="A7" s="4" t="s">
        <v>449</v>
      </c>
      <c r="C7" s="5" t="n">
        <v>2370</v>
      </c>
      <c r="D7" s="5" t="n">
        <v>2691</v>
      </c>
    </row>
    <row r="8" spans="1:4">
      <c r="A8" s="4" t="s">
        <v>450</v>
      </c>
    </row>
    <row r="9" spans="1:4">
      <c r="A9" s="3" t="s">
        <v>445</v>
      </c>
    </row>
    <row r="10" spans="1:4">
      <c r="A10" s="4" t="s">
        <v>372</v>
      </c>
      <c r="B10" s="4" t="s">
        <v>344</v>
      </c>
      <c r="C10" s="5" t="n">
        <v>600</v>
      </c>
      <c r="D10" s="5" t="n">
        <v>600</v>
      </c>
    </row>
    <row r="11" spans="1:4">
      <c r="A11" s="4" t="s">
        <v>451</v>
      </c>
    </row>
    <row r="12" spans="1:4">
      <c r="A12" s="3" t="s">
        <v>445</v>
      </c>
    </row>
    <row r="13" spans="1:4">
      <c r="A13" s="4" t="s">
        <v>372</v>
      </c>
      <c r="C13" s="5" t="n">
        <v>1000</v>
      </c>
      <c r="D13" s="5" t="n">
        <v>1000</v>
      </c>
    </row>
    <row r="14" spans="1:4">
      <c r="A14" s="4" t="s">
        <v>452</v>
      </c>
    </row>
    <row r="15" spans="1:4">
      <c r="A15" s="3" t="s">
        <v>445</v>
      </c>
    </row>
    <row r="16" spans="1:4">
      <c r="A16" s="4" t="s">
        <v>372</v>
      </c>
      <c r="C16" s="7" t="n">
        <v>800</v>
      </c>
      <c r="D16" s="7" t="n">
        <v>800</v>
      </c>
    </row>
    <row r="17" spans="1:4"/>
    <row r="18" spans="1:4">
      <c r="A18" s="4" t="s">
        <v>344</v>
      </c>
      <c r="B18" s="4" t="s">
        <v>453</v>
      </c>
    </row>
  </sheetData>
  <mergeCells count="3">
    <mergeCell ref="A1:B1"/>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54</v>
      </c>
      <c r="B1" s="2" t="s">
        <v>1</v>
      </c>
    </row>
    <row r="2" spans="1:3">
      <c r="B2" s="2" t="s">
        <v>2</v>
      </c>
      <c r="C2" s="2" t="s">
        <v>25</v>
      </c>
    </row>
    <row r="3" spans="1:3">
      <c r="A3" s="4" t="s">
        <v>455</v>
      </c>
    </row>
    <row r="4" spans="1:3">
      <c r="A4" s="3" t="s">
        <v>456</v>
      </c>
    </row>
    <row r="5" spans="1:3">
      <c r="A5" s="4" t="s">
        <v>457</v>
      </c>
      <c r="B5" s="4" t="s">
        <v>458</v>
      </c>
    </row>
    <row r="6" spans="1:3">
      <c r="A6" s="4" t="s">
        <v>459</v>
      </c>
      <c r="B6" s="7" t="n">
        <v>2000</v>
      </c>
    </row>
    <row r="7" spans="1:3">
      <c r="A7" s="4" t="s">
        <v>451</v>
      </c>
    </row>
    <row r="8" spans="1:3">
      <c r="A8" s="3" t="s">
        <v>456</v>
      </c>
    </row>
    <row r="9" spans="1:3">
      <c r="A9" s="4" t="s">
        <v>372</v>
      </c>
      <c r="B9" s="5" t="n">
        <v>1000</v>
      </c>
      <c r="C9" s="7" t="n">
        <v>1000</v>
      </c>
    </row>
    <row r="10" spans="1:3">
      <c r="A10" s="4" t="s">
        <v>452</v>
      </c>
    </row>
    <row r="11" spans="1:3">
      <c r="A11" s="3" t="s">
        <v>456</v>
      </c>
    </row>
    <row r="12" spans="1:3">
      <c r="A12" s="4" t="s">
        <v>372</v>
      </c>
      <c r="B12" s="7" t="n">
        <v>800</v>
      </c>
      <c r="C12" s="7" t="n">
        <v>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460</v>
      </c>
      <c r="B1" s="2" t="s">
        <v>295</v>
      </c>
    </row>
    <row r="2" spans="1:2">
      <c r="A2" s="3" t="s">
        <v>461</v>
      </c>
    </row>
    <row r="3" spans="1:2">
      <c r="A3" s="13" t="n">
        <v>2018</v>
      </c>
      <c r="B3" s="7" t="n">
        <v>0</v>
      </c>
    </row>
    <row r="4" spans="1:2">
      <c r="A4" s="5" t="n">
        <v>2019</v>
      </c>
      <c r="B4" s="5" t="n">
        <v>0</v>
      </c>
    </row>
    <row r="5" spans="1:2">
      <c r="A5" s="5" t="n">
        <v>2020</v>
      </c>
      <c r="B5" s="5" t="n">
        <v>0</v>
      </c>
    </row>
    <row r="6" spans="1:2">
      <c r="A6" s="5" t="n">
        <v>2021</v>
      </c>
      <c r="B6" s="5" t="n">
        <v>0</v>
      </c>
    </row>
    <row r="7" spans="1:2">
      <c r="A7" s="5" t="n">
        <v>2022</v>
      </c>
      <c r="B7" s="5" t="n">
        <v>0</v>
      </c>
    </row>
    <row r="8" spans="1:2">
      <c r="A8" s="5" t="n">
        <v>2023</v>
      </c>
      <c r="B8" s="5" t="n">
        <v>0</v>
      </c>
    </row>
    <row r="9" spans="1:2">
      <c r="A9" s="4" t="s">
        <v>365</v>
      </c>
      <c r="B9" s="5" t="n">
        <v>2400</v>
      </c>
    </row>
    <row r="10" spans="1:2">
      <c r="A10" s="4" t="s">
        <v>103</v>
      </c>
      <c r="B10" s="7" t="n">
        <v>2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2</v>
      </c>
      <c r="B1" s="2" t="s">
        <v>1</v>
      </c>
    </row>
    <row r="2" spans="1:3">
      <c r="B2" s="2" t="s">
        <v>2</v>
      </c>
      <c r="C2" s="2" t="s">
        <v>72</v>
      </c>
    </row>
    <row r="3" spans="1:3">
      <c r="A3" s="3" t="s">
        <v>463</v>
      </c>
    </row>
    <row r="4" spans="1:3">
      <c r="A4" s="4" t="s">
        <v>464</v>
      </c>
      <c r="B4" s="7" t="n">
        <v>18</v>
      </c>
      <c r="C4" s="7" t="n">
        <v>61</v>
      </c>
    </row>
    <row r="5" spans="1:3">
      <c r="A5" s="4" t="s">
        <v>465</v>
      </c>
      <c r="B5" s="5" t="n">
        <v>12</v>
      </c>
      <c r="C5" s="5" t="n">
        <v>-24</v>
      </c>
    </row>
    <row r="6" spans="1:3">
      <c r="A6" s="4" t="s">
        <v>466</v>
      </c>
      <c r="B6" s="5" t="n">
        <v>31</v>
      </c>
      <c r="C6" s="5" t="n">
        <v>40</v>
      </c>
    </row>
    <row r="7" spans="1:3">
      <c r="A7" s="4" t="s">
        <v>467</v>
      </c>
      <c r="B7" s="5" t="n">
        <v>-1</v>
      </c>
      <c r="C7" s="5" t="n">
        <v>0</v>
      </c>
    </row>
    <row r="8" spans="1:3">
      <c r="A8" s="4" t="s">
        <v>468</v>
      </c>
      <c r="B8" s="7" t="n">
        <v>30</v>
      </c>
      <c r="C8" s="7" t="n">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9</v>
      </c>
      <c r="B1" s="2" t="s">
        <v>1</v>
      </c>
    </row>
    <row r="2" spans="1:3">
      <c r="B2" s="2" t="s">
        <v>2</v>
      </c>
      <c r="C2" s="2" t="s">
        <v>72</v>
      </c>
    </row>
    <row r="3" spans="1:3">
      <c r="A3" s="3" t="s">
        <v>470</v>
      </c>
    </row>
    <row r="4" spans="1:3">
      <c r="A4" s="4" t="s">
        <v>471</v>
      </c>
      <c r="B4" s="7" t="n">
        <v>3</v>
      </c>
      <c r="C4"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72</v>
      </c>
      <c r="B1" s="2" t="s">
        <v>295</v>
      </c>
    </row>
    <row r="2" spans="1:2">
      <c r="A2" s="3" t="s">
        <v>473</v>
      </c>
    </row>
    <row r="3" spans="1:2">
      <c r="A3" s="13" t="n">
        <v>2018</v>
      </c>
      <c r="B3" s="7" t="n">
        <v>32</v>
      </c>
    </row>
    <row r="4" spans="1:2">
      <c r="A4" s="5" t="n">
        <v>2019</v>
      </c>
      <c r="B4" s="5" t="n">
        <v>64</v>
      </c>
    </row>
    <row r="5" spans="1:2">
      <c r="A5" s="5" t="n">
        <v>2020</v>
      </c>
      <c r="B5" s="5" t="n">
        <v>55</v>
      </c>
    </row>
    <row r="6" spans="1:2">
      <c r="A6" s="5" t="n">
        <v>2021</v>
      </c>
      <c r="B6" s="5" t="n">
        <v>52</v>
      </c>
    </row>
    <row r="7" spans="1:2">
      <c r="A7" s="5" t="n">
        <v>2022</v>
      </c>
      <c r="B7" s="5" t="n">
        <v>21</v>
      </c>
    </row>
    <row r="8" spans="1:2">
      <c r="A8" s="5" t="n">
        <v>2023</v>
      </c>
      <c r="B8" s="5" t="n">
        <v>17</v>
      </c>
    </row>
    <row r="9" spans="1:2">
      <c r="A9" s="4" t="s">
        <v>365</v>
      </c>
      <c r="B9" s="5" t="n">
        <v>56</v>
      </c>
    </row>
    <row r="10" spans="1:2">
      <c r="A10" s="4" t="s">
        <v>103</v>
      </c>
      <c r="B10" s="7" t="n">
        <v>2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295</v>
      </c>
    </row>
    <row r="2" spans="1:2">
      <c r="A2" s="3" t="s">
        <v>475</v>
      </c>
    </row>
    <row r="3" spans="1:2">
      <c r="A3" s="13" t="n">
        <v>2018</v>
      </c>
      <c r="B3" s="7" t="n">
        <v>8</v>
      </c>
    </row>
    <row r="4" spans="1:2">
      <c r="A4" s="5" t="n">
        <v>2019</v>
      </c>
      <c r="B4" s="5" t="n">
        <v>9</v>
      </c>
    </row>
    <row r="5" spans="1:2">
      <c r="A5" s="5" t="n">
        <v>2020</v>
      </c>
      <c r="B5" s="5" t="n">
        <v>8</v>
      </c>
    </row>
    <row r="6" spans="1:2">
      <c r="A6" s="5" t="n">
        <v>2021</v>
      </c>
      <c r="B6" s="5" t="n">
        <v>6</v>
      </c>
    </row>
    <row r="7" spans="1:2">
      <c r="A7" s="5" t="n">
        <v>2022</v>
      </c>
      <c r="B7" s="5" t="n">
        <v>1</v>
      </c>
    </row>
    <row r="8" spans="1:2">
      <c r="A8" s="5" t="n">
        <v>2023</v>
      </c>
      <c r="B8" s="5" t="n">
        <v>0</v>
      </c>
    </row>
    <row r="9" spans="1:2">
      <c r="A9" s="4" t="s">
        <v>365</v>
      </c>
      <c r="B9" s="5" t="n">
        <v>1</v>
      </c>
    </row>
    <row r="10" spans="1:2">
      <c r="A10" s="4" t="s">
        <v>103</v>
      </c>
      <c r="B10" s="7" t="n">
        <v>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476</v>
      </c>
      <c r="B1" s="2" t="s">
        <v>1</v>
      </c>
      <c r="D1" s="2" t="s">
        <v>414</v>
      </c>
    </row>
    <row r="2" spans="1:4">
      <c r="B2" s="2" t="s">
        <v>2</v>
      </c>
      <c r="C2" s="2" t="s">
        <v>72</v>
      </c>
      <c r="D2" s="2" t="s">
        <v>25</v>
      </c>
    </row>
    <row r="3" spans="1:4">
      <c r="A3" s="3" t="s">
        <v>477</v>
      </c>
    </row>
    <row r="4" spans="1:4">
      <c r="A4" s="4" t="s">
        <v>478</v>
      </c>
      <c r="B4" s="4" t="s">
        <v>479</v>
      </c>
      <c r="C4" s="4" t="s">
        <v>480</v>
      </c>
    </row>
    <row r="5" spans="1:4">
      <c r="A5" s="4" t="s">
        <v>481</v>
      </c>
      <c r="C5" s="4" t="s">
        <v>482</v>
      </c>
    </row>
    <row r="6" spans="1:4">
      <c r="A6" s="4" t="s">
        <v>483</v>
      </c>
      <c r="B6" s="4" t="s">
        <v>484</v>
      </c>
    </row>
    <row r="7" spans="1:4">
      <c r="A7" s="4" t="s">
        <v>485</v>
      </c>
      <c r="B7" s="7" t="n">
        <v>2</v>
      </c>
      <c r="C7" s="7" t="n">
        <v>7</v>
      </c>
    </row>
    <row r="8" spans="1:4">
      <c r="A8" s="4" t="s">
        <v>486</v>
      </c>
      <c r="D8" s="7" t="n">
        <v>3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2</v>
      </c>
    </row>
    <row r="3" spans="1:3">
      <c r="A3" s="3" t="s">
        <v>488</v>
      </c>
    </row>
    <row r="4" spans="1:3">
      <c r="A4" s="4" t="s">
        <v>489</v>
      </c>
      <c r="B4" s="4" t="s">
        <v>490</v>
      </c>
    </row>
    <row r="5" spans="1:3">
      <c r="A5" s="4" t="s">
        <v>491</v>
      </c>
    </row>
    <row r="6" spans="1:3">
      <c r="A6" s="3" t="s">
        <v>488</v>
      </c>
    </row>
    <row r="7" spans="1:3">
      <c r="A7" s="4" t="s">
        <v>492</v>
      </c>
      <c r="B7" s="7" t="n">
        <v>1</v>
      </c>
      <c r="C7" s="7"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5"/>
  </cols>
  <sheetData>
    <row r="1" spans="1:2">
      <c r="A1" s="1" t="s">
        <v>493</v>
      </c>
      <c r="B1" s="2" t="s">
        <v>1</v>
      </c>
    </row>
    <row r="2" spans="1:2">
      <c r="B2" s="2" t="s">
        <v>2</v>
      </c>
    </row>
    <row r="3" spans="1:2">
      <c r="A3" s="3" t="s">
        <v>494</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24"/>
  </cols>
  <sheetData>
    <row r="1" spans="1:6">
      <c r="A1" s="1" t="s">
        <v>102</v>
      </c>
      <c r="B1" s="2" t="s">
        <v>103</v>
      </c>
      <c r="C1" s="2" t="s">
        <v>104</v>
      </c>
      <c r="D1" s="2" t="s">
        <v>105</v>
      </c>
      <c r="E1" s="2" t="s">
        <v>106</v>
      </c>
      <c r="F1" s="2" t="s">
        <v>107</v>
      </c>
    </row>
    <row r="2" spans="1:6">
      <c r="A2" s="4" t="s">
        <v>108</v>
      </c>
      <c r="C2" s="5" t="n">
        <v>149325</v>
      </c>
      <c r="F2" s="5" t="n">
        <v>598</v>
      </c>
    </row>
    <row r="3" spans="1:6">
      <c r="A3" s="4" t="s">
        <v>109</v>
      </c>
      <c r="B3" s="7" t="n">
        <v>8915</v>
      </c>
      <c r="C3" s="7" t="n">
        <v>0</v>
      </c>
      <c r="D3" s="7" t="n">
        <v>7142</v>
      </c>
      <c r="E3" s="7" t="n">
        <v>1840</v>
      </c>
      <c r="F3" s="7" t="n">
        <v>-67</v>
      </c>
    </row>
    <row r="4" spans="1:6">
      <c r="A4" s="4" t="s">
        <v>95</v>
      </c>
      <c r="B4" s="5" t="n">
        <v>835</v>
      </c>
      <c r="C4" s="7" t="n">
        <v>0</v>
      </c>
      <c r="D4" s="5" t="n">
        <v>0</v>
      </c>
      <c r="E4" s="5" t="n">
        <v>835</v>
      </c>
      <c r="F4" s="7" t="n">
        <v>0</v>
      </c>
    </row>
    <row r="5" spans="1:6">
      <c r="A5" s="4" t="s">
        <v>110</v>
      </c>
      <c r="C5" s="5" t="n">
        <v>112</v>
      </c>
      <c r="F5" s="5" t="n">
        <v>0</v>
      </c>
    </row>
    <row r="6" spans="1:6">
      <c r="A6" s="4" t="s">
        <v>111</v>
      </c>
      <c r="C6" s="5" t="n">
        <v>446</v>
      </c>
      <c r="F6" s="5" t="n">
        <v>0</v>
      </c>
    </row>
    <row r="7" spans="1:6">
      <c r="A7" s="4" t="s">
        <v>112</v>
      </c>
      <c r="C7" s="5" t="n">
        <v>-13</v>
      </c>
      <c r="F7" s="5" t="n">
        <v>0</v>
      </c>
    </row>
    <row r="8" spans="1:6">
      <c r="A8" s="4" t="s">
        <v>113</v>
      </c>
      <c r="B8" s="5" t="n">
        <v>17</v>
      </c>
      <c r="C8" s="7" t="n">
        <v>0</v>
      </c>
      <c r="D8" s="5" t="n">
        <v>17</v>
      </c>
      <c r="E8" s="5" t="n">
        <v>0</v>
      </c>
      <c r="F8" s="7" t="n">
        <v>0</v>
      </c>
    </row>
    <row r="9" spans="1:6">
      <c r="A9" s="4" t="s">
        <v>114</v>
      </c>
      <c r="B9" s="5" t="n">
        <v>-29</v>
      </c>
      <c r="C9" s="7" t="n">
        <v>0</v>
      </c>
      <c r="D9" s="5" t="n">
        <v>0</v>
      </c>
      <c r="E9" s="5" t="n">
        <v>0</v>
      </c>
      <c r="F9" s="7" t="n">
        <v>-29</v>
      </c>
    </row>
    <row r="10" spans="1:6">
      <c r="A10" s="4" t="s">
        <v>115</v>
      </c>
      <c r="C10" s="5" t="n">
        <v>0</v>
      </c>
      <c r="F10" s="5" t="n">
        <v>202</v>
      </c>
    </row>
    <row r="11" spans="1:6">
      <c r="A11" s="4" t="s">
        <v>116</v>
      </c>
      <c r="C11" s="5" t="n">
        <v>149870</v>
      </c>
      <c r="F11" s="5" t="n">
        <v>800</v>
      </c>
    </row>
    <row r="12" spans="1:6">
      <c r="A12" s="4" t="s">
        <v>117</v>
      </c>
      <c r="B12" s="7" t="n">
        <v>9738</v>
      </c>
      <c r="C12" s="7" t="n">
        <v>0</v>
      </c>
      <c r="D12" s="7" t="n">
        <v>7159</v>
      </c>
      <c r="E12" s="7" t="n">
        <v>2675</v>
      </c>
      <c r="F12" s="7" t="n">
        <v>-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1</v>
      </c>
      <c r="C1" s="2" t="s">
        <v>1</v>
      </c>
    </row>
    <row r="2" spans="1:4">
      <c r="C2" s="2" t="s">
        <v>2</v>
      </c>
      <c r="D2" s="2" t="s">
        <v>72</v>
      </c>
    </row>
    <row r="3" spans="1:4">
      <c r="A3" s="3" t="s">
        <v>502</v>
      </c>
    </row>
    <row r="4" spans="1:4">
      <c r="A4" s="4" t="s">
        <v>95</v>
      </c>
      <c r="C4" s="7" t="n">
        <v>835</v>
      </c>
      <c r="D4" s="7" t="n">
        <v>650</v>
      </c>
    </row>
    <row r="5" spans="1:4">
      <c r="A5" s="4" t="s">
        <v>503</v>
      </c>
      <c r="B5" s="4" t="s">
        <v>344</v>
      </c>
      <c r="C5" s="5" t="n">
        <v>-6</v>
      </c>
      <c r="D5" s="5" t="n">
        <v>-5</v>
      </c>
    </row>
    <row r="6" spans="1:4">
      <c r="A6" s="4" t="s">
        <v>504</v>
      </c>
      <c r="C6" s="5" t="n">
        <v>829</v>
      </c>
      <c r="D6" s="5" t="n">
        <v>645</v>
      </c>
    </row>
    <row r="7" spans="1:4">
      <c r="A7" s="4" t="s">
        <v>505</v>
      </c>
      <c r="C7" s="5" t="n">
        <v>0</v>
      </c>
      <c r="D7" s="5" t="n">
        <v>0</v>
      </c>
    </row>
    <row r="8" spans="1:4">
      <c r="A8" s="4" t="s">
        <v>506</v>
      </c>
      <c r="C8" s="7" t="n">
        <v>829</v>
      </c>
      <c r="D8" s="7" t="n">
        <v>645</v>
      </c>
    </row>
    <row r="9" spans="1:4"/>
    <row r="10" spans="1:4">
      <c r="A10" s="4" t="s">
        <v>344</v>
      </c>
      <c r="B10" s="4" t="s">
        <v>507</v>
      </c>
    </row>
  </sheetData>
  <mergeCells count="4">
    <mergeCell ref="A1:B2"/>
    <mergeCell ref="C1:D1"/>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2</v>
      </c>
    </row>
    <row r="3" spans="1:3">
      <c r="A3" s="3" t="s">
        <v>509</v>
      </c>
    </row>
    <row r="4" spans="1:3">
      <c r="A4" s="4" t="s">
        <v>510</v>
      </c>
      <c r="B4" s="5" t="n">
        <v>147925</v>
      </c>
      <c r="C4" s="5" t="n">
        <v>146838</v>
      </c>
    </row>
    <row r="5" spans="1:3">
      <c r="A5" s="4" t="s">
        <v>511</v>
      </c>
      <c r="B5" s="5" t="n">
        <v>148462</v>
      </c>
      <c r="C5" s="5" t="n">
        <v>147551</v>
      </c>
    </row>
    <row r="6" spans="1:3">
      <c r="A6" s="4" t="s">
        <v>512</v>
      </c>
    </row>
    <row r="7" spans="1:3">
      <c r="A7" s="3" t="s">
        <v>509</v>
      </c>
    </row>
    <row r="8" spans="1:3">
      <c r="A8" s="4" t="s">
        <v>513</v>
      </c>
      <c r="B8" s="5" t="n">
        <v>0</v>
      </c>
      <c r="C8" s="5" t="n">
        <v>12</v>
      </c>
    </row>
    <row r="9" spans="1:3">
      <c r="A9" s="4" t="s">
        <v>348</v>
      </c>
    </row>
    <row r="10" spans="1:3">
      <c r="A10" s="3" t="s">
        <v>509</v>
      </c>
    </row>
    <row r="11" spans="1:3">
      <c r="A11" s="4" t="s">
        <v>513</v>
      </c>
      <c r="B11" s="5" t="n">
        <v>537</v>
      </c>
      <c r="C11" s="5" t="n">
        <v>7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2</v>
      </c>
    </row>
    <row r="3" spans="1:3">
      <c r="A3" s="4" t="s">
        <v>348</v>
      </c>
    </row>
    <row r="4" spans="1:3">
      <c r="A4" s="3" t="s">
        <v>515</v>
      </c>
    </row>
    <row r="5" spans="1:3">
      <c r="A5" s="4" t="s">
        <v>516</v>
      </c>
      <c r="B5" s="5" t="n">
        <v>0</v>
      </c>
      <c r="C5" s="5" t="n">
        <v>1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0</v>
      </c>
      <c r="C3" s="7" t="n">
        <v>0</v>
      </c>
    </row>
    <row r="4" spans="1:3">
      <c r="A4" s="4" t="s">
        <v>520</v>
      </c>
      <c r="B4" s="5" t="n">
        <v>719</v>
      </c>
      <c r="C4" s="5" t="n">
        <v>592</v>
      </c>
    </row>
    <row r="5" spans="1:3">
      <c r="A5" s="4" t="s">
        <v>521</v>
      </c>
      <c r="B5" s="5" t="n">
        <v>13365</v>
      </c>
      <c r="C5" s="5" t="n">
        <v>12807</v>
      </c>
    </row>
    <row r="6" spans="1:3">
      <c r="A6" s="4" t="s">
        <v>522</v>
      </c>
      <c r="B6" s="5" t="n">
        <v>246</v>
      </c>
      <c r="C6" s="5" t="n">
        <v>234</v>
      </c>
    </row>
    <row r="7" spans="1:3">
      <c r="A7" s="4" t="s">
        <v>523</v>
      </c>
      <c r="B7" s="5" t="n">
        <v>0</v>
      </c>
      <c r="C7" s="5" t="n">
        <v>0</v>
      </c>
    </row>
    <row r="8" spans="1:3">
      <c r="A8" s="4" t="s">
        <v>524</v>
      </c>
      <c r="B8" s="5" t="n">
        <v>51</v>
      </c>
      <c r="C8" s="5" t="n">
        <v>99</v>
      </c>
    </row>
    <row r="9" spans="1:3">
      <c r="A9" s="4" t="s">
        <v>45</v>
      </c>
      <c r="B9" s="5" t="n">
        <v>14381</v>
      </c>
      <c r="C9" s="5" t="n">
        <v>13732</v>
      </c>
    </row>
    <row r="10" spans="1:3">
      <c r="A10" s="3" t="s">
        <v>525</v>
      </c>
    </row>
    <row r="11" spans="1:3">
      <c r="A11" s="4" t="s">
        <v>526</v>
      </c>
      <c r="B11" s="5" t="n">
        <v>0</v>
      </c>
      <c r="C11" s="5" t="n">
        <v>0</v>
      </c>
    </row>
    <row r="12" spans="1:3">
      <c r="A12" s="4" t="s">
        <v>51</v>
      </c>
      <c r="B12" s="5" t="n">
        <v>1109</v>
      </c>
      <c r="C12" s="5" t="n">
        <v>1165</v>
      </c>
    </row>
    <row r="13" spans="1:3">
      <c r="A13" s="4" t="s">
        <v>53</v>
      </c>
      <c r="B13" s="5" t="n">
        <v>2370</v>
      </c>
      <c r="C13" s="5" t="n">
        <v>2691</v>
      </c>
    </row>
    <row r="14" spans="1:3">
      <c r="A14" s="4" t="s">
        <v>527</v>
      </c>
      <c r="B14" s="5" t="n">
        <v>1164</v>
      </c>
      <c r="C14" s="5" t="n">
        <v>961</v>
      </c>
    </row>
    <row r="15" spans="1:3">
      <c r="A15" s="4" t="s">
        <v>528</v>
      </c>
      <c r="B15" s="5" t="n">
        <v>9738</v>
      </c>
      <c r="C15" s="5" t="n">
        <v>8915</v>
      </c>
    </row>
    <row r="16" spans="1:3">
      <c r="A16" s="4" t="s">
        <v>64</v>
      </c>
      <c r="B16" s="5" t="n">
        <v>14381</v>
      </c>
      <c r="C16" s="5" t="n">
        <v>13732</v>
      </c>
    </row>
    <row r="17" spans="1:3">
      <c r="A17" s="4" t="s">
        <v>529</v>
      </c>
    </row>
    <row r="18" spans="1:3">
      <c r="A18" s="3" t="s">
        <v>518</v>
      </c>
    </row>
    <row r="19" spans="1:3">
      <c r="A19" s="4" t="s">
        <v>519</v>
      </c>
      <c r="B19" s="5" t="n">
        <v>-7733</v>
      </c>
      <c r="C19" s="5" t="n">
        <v>-8167</v>
      </c>
    </row>
    <row r="20" spans="1:3">
      <c r="A20" s="4" t="s">
        <v>520</v>
      </c>
      <c r="B20" s="5" t="n">
        <v>0</v>
      </c>
      <c r="C20" s="5" t="n">
        <v>0</v>
      </c>
    </row>
    <row r="21" spans="1:3">
      <c r="A21" s="4" t="s">
        <v>521</v>
      </c>
      <c r="B21" s="5" t="n">
        <v>0</v>
      </c>
      <c r="C21" s="5" t="n">
        <v>0</v>
      </c>
    </row>
    <row r="22" spans="1:3">
      <c r="A22" s="4" t="s">
        <v>522</v>
      </c>
      <c r="B22" s="5" t="n">
        <v>0</v>
      </c>
      <c r="C22" s="5" t="n">
        <v>0</v>
      </c>
    </row>
    <row r="23" spans="1:3">
      <c r="A23" s="4" t="s">
        <v>523</v>
      </c>
      <c r="B23" s="5" t="n">
        <v>-4355</v>
      </c>
      <c r="C23" s="5" t="n">
        <v>-3202</v>
      </c>
    </row>
    <row r="24" spans="1:3">
      <c r="A24" s="4" t="s">
        <v>524</v>
      </c>
      <c r="B24" s="5" t="n">
        <v>0</v>
      </c>
      <c r="C24" s="5" t="n">
        <v>0</v>
      </c>
    </row>
    <row r="25" spans="1:3">
      <c r="A25" s="4" t="s">
        <v>45</v>
      </c>
      <c r="B25" s="5" t="n">
        <v>-12088</v>
      </c>
      <c r="C25" s="5" t="n">
        <v>-11369</v>
      </c>
    </row>
    <row r="26" spans="1:3">
      <c r="A26" s="3" t="s">
        <v>525</v>
      </c>
    </row>
    <row r="27" spans="1:3">
      <c r="A27" s="4" t="s">
        <v>526</v>
      </c>
      <c r="B27" s="5" t="n">
        <v>-7733</v>
      </c>
      <c r="C27" s="5" t="n">
        <v>-8167</v>
      </c>
    </row>
    <row r="28" spans="1:3">
      <c r="A28" s="4" t="s">
        <v>51</v>
      </c>
      <c r="B28" s="5" t="n">
        <v>0</v>
      </c>
      <c r="C28" s="5" t="n">
        <v>0</v>
      </c>
    </row>
    <row r="29" spans="1:3">
      <c r="A29" s="4" t="s">
        <v>53</v>
      </c>
      <c r="B29" s="5" t="n">
        <v>0</v>
      </c>
      <c r="C29" s="5" t="n">
        <v>0</v>
      </c>
    </row>
    <row r="30" spans="1:3">
      <c r="A30" s="4" t="s">
        <v>527</v>
      </c>
      <c r="B30" s="5" t="n">
        <v>0</v>
      </c>
      <c r="C30" s="5" t="n">
        <v>0</v>
      </c>
    </row>
    <row r="31" spans="1:3">
      <c r="A31" s="4" t="s">
        <v>528</v>
      </c>
      <c r="B31" s="5" t="n">
        <v>-4355</v>
      </c>
      <c r="C31" s="5" t="n">
        <v>-3202</v>
      </c>
    </row>
    <row r="32" spans="1:3">
      <c r="A32" s="4" t="s">
        <v>64</v>
      </c>
      <c r="B32" s="5" t="n">
        <v>-12088</v>
      </c>
      <c r="C32" s="5" t="n">
        <v>-11369</v>
      </c>
    </row>
    <row r="33" spans="1:3">
      <c r="A33" s="4" t="s">
        <v>530</v>
      </c>
    </row>
    <row r="34" spans="1:3">
      <c r="A34" s="3" t="s">
        <v>518</v>
      </c>
    </row>
    <row r="35" spans="1:3">
      <c r="A35" s="4" t="s">
        <v>519</v>
      </c>
      <c r="B35" s="5" t="n">
        <v>8390</v>
      </c>
      <c r="C35" s="5" t="n">
        <v>8836</v>
      </c>
    </row>
    <row r="36" spans="1:3">
      <c r="A36" s="4" t="s">
        <v>520</v>
      </c>
      <c r="B36" s="5" t="n">
        <v>28</v>
      </c>
      <c r="C36" s="5" t="n">
        <v>6</v>
      </c>
    </row>
    <row r="37" spans="1:3">
      <c r="A37" s="4" t="s">
        <v>521</v>
      </c>
      <c r="B37" s="5" t="n">
        <v>0</v>
      </c>
      <c r="C37" s="5" t="n">
        <v>0</v>
      </c>
    </row>
    <row r="38" spans="1:3">
      <c r="A38" s="4" t="s">
        <v>522</v>
      </c>
      <c r="B38" s="5" t="n">
        <v>0</v>
      </c>
      <c r="C38" s="5" t="n">
        <v>0</v>
      </c>
    </row>
    <row r="39" spans="1:3">
      <c r="A39" s="4" t="s">
        <v>523</v>
      </c>
      <c r="B39" s="5" t="n">
        <v>4355</v>
      </c>
      <c r="C39" s="5" t="n">
        <v>3202</v>
      </c>
    </row>
    <row r="40" spans="1:3">
      <c r="A40" s="4" t="s">
        <v>524</v>
      </c>
      <c r="B40" s="5" t="n">
        <v>25</v>
      </c>
      <c r="C40" s="5" t="n">
        <v>23</v>
      </c>
    </row>
    <row r="41" spans="1:3">
      <c r="A41" s="4" t="s">
        <v>45</v>
      </c>
      <c r="B41" s="5" t="n">
        <v>12798</v>
      </c>
      <c r="C41" s="5" t="n">
        <v>12067</v>
      </c>
    </row>
    <row r="42" spans="1:3">
      <c r="A42" s="3" t="s">
        <v>525</v>
      </c>
    </row>
    <row r="43" spans="1:3">
      <c r="A43" s="4" t="s">
        <v>526</v>
      </c>
      <c r="B43" s="5" t="n">
        <v>-657</v>
      </c>
      <c r="C43" s="5" t="n">
        <v>-669</v>
      </c>
    </row>
    <row r="44" spans="1:3">
      <c r="A44" s="4" t="s">
        <v>51</v>
      </c>
      <c r="B44" s="5" t="n">
        <v>327</v>
      </c>
      <c r="C44" s="5" t="n">
        <v>341</v>
      </c>
    </row>
    <row r="45" spans="1:3">
      <c r="A45" s="4" t="s">
        <v>53</v>
      </c>
      <c r="B45" s="5" t="n">
        <v>2370</v>
      </c>
      <c r="C45" s="5" t="n">
        <v>2691</v>
      </c>
    </row>
    <row r="46" spans="1:3">
      <c r="A46" s="4" t="s">
        <v>527</v>
      </c>
      <c r="B46" s="5" t="n">
        <v>1020</v>
      </c>
      <c r="C46" s="5" t="n">
        <v>789</v>
      </c>
    </row>
    <row r="47" spans="1:3">
      <c r="A47" s="4" t="s">
        <v>528</v>
      </c>
      <c r="B47" s="5" t="n">
        <v>9738</v>
      </c>
      <c r="C47" s="5" t="n">
        <v>8915</v>
      </c>
    </row>
    <row r="48" spans="1:3">
      <c r="A48" s="4" t="s">
        <v>64</v>
      </c>
      <c r="B48" s="5" t="n">
        <v>12798</v>
      </c>
      <c r="C48" s="5" t="n">
        <v>12067</v>
      </c>
    </row>
    <row r="49" spans="1:3">
      <c r="A49" s="4" t="s">
        <v>531</v>
      </c>
    </row>
    <row r="50" spans="1:3">
      <c r="A50" s="3" t="s">
        <v>518</v>
      </c>
    </row>
    <row r="51" spans="1:3">
      <c r="A51" s="4" t="s">
        <v>519</v>
      </c>
      <c r="B51" s="5" t="n">
        <v>-657</v>
      </c>
      <c r="C51" s="5" t="n">
        <v>-669</v>
      </c>
    </row>
    <row r="52" spans="1:3">
      <c r="A52" s="4" t="s">
        <v>520</v>
      </c>
      <c r="B52" s="5" t="n">
        <v>691</v>
      </c>
      <c r="C52" s="5" t="n">
        <v>576</v>
      </c>
    </row>
    <row r="53" spans="1:3">
      <c r="A53" s="4" t="s">
        <v>521</v>
      </c>
      <c r="B53" s="5" t="n">
        <v>13348</v>
      </c>
      <c r="C53" s="5" t="n">
        <v>12192</v>
      </c>
    </row>
    <row r="54" spans="1:3">
      <c r="A54" s="4" t="s">
        <v>522</v>
      </c>
      <c r="B54" s="5" t="n">
        <v>246</v>
      </c>
      <c r="C54" s="5" t="n">
        <v>234</v>
      </c>
    </row>
    <row r="55" spans="1:3">
      <c r="A55" s="4" t="s">
        <v>523</v>
      </c>
      <c r="B55" s="5" t="n">
        <v>0</v>
      </c>
      <c r="C55" s="5" t="n">
        <v>0</v>
      </c>
    </row>
    <row r="56" spans="1:3">
      <c r="A56" s="4" t="s">
        <v>524</v>
      </c>
      <c r="B56" s="5" t="n">
        <v>26</v>
      </c>
      <c r="C56" s="5" t="n">
        <v>76</v>
      </c>
    </row>
    <row r="57" spans="1:3">
      <c r="A57" s="4" t="s">
        <v>45</v>
      </c>
      <c r="B57" s="5" t="n">
        <v>13654</v>
      </c>
      <c r="C57" s="5" t="n">
        <v>12409</v>
      </c>
    </row>
    <row r="58" spans="1:3">
      <c r="A58" s="3" t="s">
        <v>525</v>
      </c>
    </row>
    <row r="59" spans="1:3">
      <c r="A59" s="4" t="s">
        <v>526</v>
      </c>
      <c r="B59" s="5" t="n">
        <v>8373</v>
      </c>
      <c r="C59" s="5" t="n">
        <v>8223</v>
      </c>
    </row>
    <row r="60" spans="1:3">
      <c r="A60" s="4" t="s">
        <v>51</v>
      </c>
      <c r="B60" s="5" t="n">
        <v>782</v>
      </c>
      <c r="C60" s="5" t="n">
        <v>821</v>
      </c>
    </row>
    <row r="61" spans="1:3">
      <c r="A61" s="4" t="s">
        <v>53</v>
      </c>
      <c r="B61" s="5" t="n">
        <v>0</v>
      </c>
      <c r="C61" s="5" t="n">
        <v>0</v>
      </c>
    </row>
    <row r="62" spans="1:3">
      <c r="A62" s="4" t="s">
        <v>527</v>
      </c>
      <c r="B62" s="5" t="n">
        <v>144</v>
      </c>
      <c r="C62" s="5" t="n">
        <v>166</v>
      </c>
    </row>
    <row r="63" spans="1:3">
      <c r="A63" s="4" t="s">
        <v>528</v>
      </c>
      <c r="B63" s="5" t="n">
        <v>4355</v>
      </c>
      <c r="C63" s="5" t="n">
        <v>3199</v>
      </c>
    </row>
    <row r="64" spans="1:3">
      <c r="A64" s="4" t="s">
        <v>64</v>
      </c>
      <c r="B64" s="5" t="n">
        <v>13654</v>
      </c>
      <c r="C64" s="5" t="n">
        <v>12409</v>
      </c>
    </row>
    <row r="65" spans="1:3">
      <c r="A65" s="4" t="s">
        <v>532</v>
      </c>
    </row>
    <row r="66" spans="1:3">
      <c r="A66" s="3" t="s">
        <v>518</v>
      </c>
    </row>
    <row r="67" spans="1:3">
      <c r="A67" s="4" t="s">
        <v>519</v>
      </c>
      <c r="B67" s="5" t="n">
        <v>0</v>
      </c>
      <c r="C67" s="5" t="n">
        <v>0</v>
      </c>
    </row>
    <row r="68" spans="1:3">
      <c r="A68" s="4" t="s">
        <v>520</v>
      </c>
      <c r="B68" s="5" t="n">
        <v>0</v>
      </c>
      <c r="C68" s="5" t="n">
        <v>10</v>
      </c>
    </row>
    <row r="69" spans="1:3">
      <c r="A69" s="4" t="s">
        <v>521</v>
      </c>
      <c r="B69" s="5" t="n">
        <v>17</v>
      </c>
      <c r="C69" s="5" t="n">
        <v>615</v>
      </c>
    </row>
    <row r="70" spans="1:3">
      <c r="A70" s="4" t="s">
        <v>522</v>
      </c>
      <c r="B70" s="5" t="n">
        <v>0</v>
      </c>
      <c r="C70" s="5" t="n">
        <v>0</v>
      </c>
    </row>
    <row r="71" spans="1:3">
      <c r="A71" s="4" t="s">
        <v>523</v>
      </c>
      <c r="B71" s="5" t="n">
        <v>0</v>
      </c>
      <c r="C71" s="5" t="n">
        <v>0</v>
      </c>
    </row>
    <row r="72" spans="1:3">
      <c r="A72" s="4" t="s">
        <v>524</v>
      </c>
      <c r="B72" s="5" t="n">
        <v>0</v>
      </c>
      <c r="C72" s="5" t="n">
        <v>0</v>
      </c>
    </row>
    <row r="73" spans="1:3">
      <c r="A73" s="4" t="s">
        <v>45</v>
      </c>
      <c r="B73" s="5" t="n">
        <v>17</v>
      </c>
      <c r="C73" s="5" t="n">
        <v>625</v>
      </c>
    </row>
    <row r="74" spans="1:3">
      <c r="A74" s="3" t="s">
        <v>525</v>
      </c>
    </row>
    <row r="75" spans="1:3">
      <c r="A75" s="4" t="s">
        <v>526</v>
      </c>
      <c r="B75" s="5" t="n">
        <v>17</v>
      </c>
      <c r="C75" s="5" t="n">
        <v>613</v>
      </c>
    </row>
    <row r="76" spans="1:3">
      <c r="A76" s="4" t="s">
        <v>51</v>
      </c>
      <c r="B76" s="5" t="n">
        <v>0</v>
      </c>
      <c r="C76" s="5" t="n">
        <v>3</v>
      </c>
    </row>
    <row r="77" spans="1:3">
      <c r="A77" s="4" t="s">
        <v>53</v>
      </c>
      <c r="B77" s="5" t="n">
        <v>0</v>
      </c>
      <c r="C77" s="5" t="n">
        <v>0</v>
      </c>
    </row>
    <row r="78" spans="1:3">
      <c r="A78" s="4" t="s">
        <v>527</v>
      </c>
      <c r="B78" s="5" t="n">
        <v>0</v>
      </c>
      <c r="C78" s="5" t="n">
        <v>6</v>
      </c>
    </row>
    <row r="79" spans="1:3">
      <c r="A79" s="4" t="s">
        <v>528</v>
      </c>
      <c r="B79" s="5" t="n">
        <v>0</v>
      </c>
      <c r="C79" s="5" t="n">
        <v>3</v>
      </c>
    </row>
    <row r="80" spans="1:3">
      <c r="A80" s="4" t="s">
        <v>64</v>
      </c>
      <c r="B80" s="7" t="n">
        <v>17</v>
      </c>
      <c r="C80" s="7" t="n">
        <v>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2</v>
      </c>
    </row>
    <row r="3" spans="1:3">
      <c r="A3" s="3" t="s">
        <v>534</v>
      </c>
    </row>
    <row r="4" spans="1:3">
      <c r="A4" s="4" t="s">
        <v>76</v>
      </c>
      <c r="B4" s="7" t="n">
        <v>947</v>
      </c>
      <c r="C4" s="7" t="n">
        <v>612</v>
      </c>
    </row>
    <row r="5" spans="1:3">
      <c r="A5" s="4" t="s">
        <v>87</v>
      </c>
      <c r="B5" s="5" t="n">
        <v>75</v>
      </c>
      <c r="C5" s="5" t="n">
        <v>449</v>
      </c>
    </row>
    <row r="6" spans="1:3">
      <c r="A6" s="4" t="s">
        <v>88</v>
      </c>
      <c r="B6" s="5" t="n">
        <v>1022</v>
      </c>
      <c r="C6" s="5" t="n">
        <v>1061</v>
      </c>
    </row>
    <row r="7" spans="1:3">
      <c r="A7" s="4" t="s">
        <v>90</v>
      </c>
      <c r="B7" s="5" t="n">
        <v>-30</v>
      </c>
      <c r="C7" s="5" t="n">
        <v>-40</v>
      </c>
    </row>
    <row r="8" spans="1:3">
      <c r="A8" s="4" t="s">
        <v>91</v>
      </c>
      <c r="B8" s="5" t="n">
        <v>97</v>
      </c>
      <c r="C8" s="5" t="n">
        <v>0</v>
      </c>
    </row>
    <row r="9" spans="1:3">
      <c r="A9" s="4" t="s">
        <v>93</v>
      </c>
      <c r="B9" s="5" t="n">
        <v>1089</v>
      </c>
      <c r="C9" s="5" t="n">
        <v>1021</v>
      </c>
    </row>
    <row r="10" spans="1:3">
      <c r="A10" s="4" t="s">
        <v>94</v>
      </c>
      <c r="B10" s="5" t="n">
        <v>-254</v>
      </c>
      <c r="C10" s="5" t="n">
        <v>-371</v>
      </c>
    </row>
    <row r="11" spans="1:3">
      <c r="A11" s="4" t="s">
        <v>95</v>
      </c>
      <c r="B11" s="5" t="n">
        <v>835</v>
      </c>
      <c r="C11" s="5" t="n">
        <v>650</v>
      </c>
    </row>
    <row r="12" spans="1:3">
      <c r="A12" s="4" t="s">
        <v>529</v>
      </c>
    </row>
    <row r="13" spans="1:3">
      <c r="A13" s="3" t="s">
        <v>534</v>
      </c>
    </row>
    <row r="14" spans="1:3">
      <c r="A14" s="4" t="s">
        <v>76</v>
      </c>
      <c r="B14" s="5" t="n">
        <v>0</v>
      </c>
      <c r="C14" s="5" t="n">
        <v>0</v>
      </c>
    </row>
    <row r="15" spans="1:3">
      <c r="A15" s="4" t="s">
        <v>87</v>
      </c>
      <c r="B15" s="5" t="n">
        <v>0</v>
      </c>
      <c r="C15" s="5" t="n">
        <v>0</v>
      </c>
    </row>
    <row r="16" spans="1:3">
      <c r="A16" s="4" t="s">
        <v>88</v>
      </c>
      <c r="B16" s="5" t="n">
        <v>0</v>
      </c>
      <c r="C16" s="5" t="n">
        <v>0</v>
      </c>
    </row>
    <row r="17" spans="1:3">
      <c r="A17" s="4" t="s">
        <v>90</v>
      </c>
      <c r="B17" s="5" t="n">
        <v>0</v>
      </c>
      <c r="C17" s="5" t="n">
        <v>0</v>
      </c>
    </row>
    <row r="18" spans="1:3">
      <c r="A18" s="4" t="s">
        <v>91</v>
      </c>
      <c r="B18" s="5" t="n">
        <v>-1153</v>
      </c>
      <c r="C18" s="5" t="n">
        <v>-776</v>
      </c>
    </row>
    <row r="19" spans="1:3">
      <c r="A19" s="4" t="s">
        <v>93</v>
      </c>
      <c r="B19" s="5" t="n">
        <v>-1153</v>
      </c>
      <c r="C19" s="5" t="n">
        <v>-776</v>
      </c>
    </row>
    <row r="20" spans="1:3">
      <c r="A20" s="4" t="s">
        <v>94</v>
      </c>
      <c r="B20" s="5" t="n">
        <v>0</v>
      </c>
      <c r="C20" s="5" t="n">
        <v>0</v>
      </c>
    </row>
    <row r="21" spans="1:3">
      <c r="A21" s="4" t="s">
        <v>95</v>
      </c>
      <c r="B21" s="5" t="n">
        <v>-1153</v>
      </c>
      <c r="C21" s="5" t="n">
        <v>-776</v>
      </c>
    </row>
    <row r="22" spans="1:3">
      <c r="A22" s="4" t="s">
        <v>530</v>
      </c>
    </row>
    <row r="23" spans="1:3">
      <c r="A23" s="3" t="s">
        <v>534</v>
      </c>
    </row>
    <row r="24" spans="1:3">
      <c r="A24" s="4" t="s">
        <v>76</v>
      </c>
      <c r="B24" s="5" t="n">
        <v>0</v>
      </c>
      <c r="C24" s="5" t="n">
        <v>0</v>
      </c>
    </row>
    <row r="25" spans="1:3">
      <c r="A25" s="4" t="s">
        <v>87</v>
      </c>
      <c r="B25" s="5" t="n">
        <v>-34</v>
      </c>
      <c r="C25" s="5" t="n">
        <v>285</v>
      </c>
    </row>
    <row r="26" spans="1:3">
      <c r="A26" s="4" t="s">
        <v>88</v>
      </c>
      <c r="B26" s="5" t="n">
        <v>-34</v>
      </c>
      <c r="C26" s="5" t="n">
        <v>285</v>
      </c>
    </row>
    <row r="27" spans="1:3">
      <c r="A27" s="4" t="s">
        <v>90</v>
      </c>
      <c r="B27" s="5" t="n">
        <v>-30</v>
      </c>
      <c r="C27" s="5" t="n">
        <v>-40</v>
      </c>
    </row>
    <row r="28" spans="1:3">
      <c r="A28" s="4" t="s">
        <v>91</v>
      </c>
      <c r="B28" s="5" t="n">
        <v>1153</v>
      </c>
      <c r="C28" s="5" t="n">
        <v>776</v>
      </c>
    </row>
    <row r="29" spans="1:3">
      <c r="A29" s="4" t="s">
        <v>93</v>
      </c>
      <c r="B29" s="5" t="n">
        <v>1089</v>
      </c>
      <c r="C29" s="5" t="n">
        <v>1021</v>
      </c>
    </row>
    <row r="30" spans="1:3">
      <c r="A30" s="4" t="s">
        <v>94</v>
      </c>
      <c r="B30" s="5" t="n">
        <v>-254</v>
      </c>
      <c r="C30" s="5" t="n">
        <v>-371</v>
      </c>
    </row>
    <row r="31" spans="1:3">
      <c r="A31" s="4" t="s">
        <v>95</v>
      </c>
      <c r="B31" s="5" t="n">
        <v>835</v>
      </c>
      <c r="C31" s="5" t="n">
        <v>650</v>
      </c>
    </row>
    <row r="32" spans="1:3">
      <c r="A32" s="4" t="s">
        <v>531</v>
      </c>
    </row>
    <row r="33" spans="1:3">
      <c r="A33" s="3" t="s">
        <v>534</v>
      </c>
    </row>
    <row r="34" spans="1:3">
      <c r="A34" s="4" t="s">
        <v>76</v>
      </c>
      <c r="B34" s="5" t="n">
        <v>942</v>
      </c>
      <c r="C34" s="5" t="n">
        <v>612</v>
      </c>
    </row>
    <row r="35" spans="1:3">
      <c r="A35" s="4" t="s">
        <v>87</v>
      </c>
      <c r="B35" s="5" t="n">
        <v>112</v>
      </c>
      <c r="C35" s="5" t="n">
        <v>164</v>
      </c>
    </row>
    <row r="36" spans="1:3">
      <c r="A36" s="4" t="s">
        <v>88</v>
      </c>
      <c r="B36" s="5" t="n">
        <v>1054</v>
      </c>
      <c r="C36" s="5" t="n">
        <v>776</v>
      </c>
    </row>
    <row r="37" spans="1:3">
      <c r="A37" s="4" t="s">
        <v>90</v>
      </c>
      <c r="B37" s="5" t="n">
        <v>0</v>
      </c>
      <c r="C37" s="5" t="n">
        <v>0</v>
      </c>
    </row>
    <row r="38" spans="1:3">
      <c r="A38" s="4" t="s">
        <v>91</v>
      </c>
      <c r="B38" s="5" t="n">
        <v>97</v>
      </c>
      <c r="C38" s="5" t="n">
        <v>0</v>
      </c>
    </row>
    <row r="39" spans="1:3">
      <c r="A39" s="4" t="s">
        <v>93</v>
      </c>
      <c r="B39" s="5" t="n">
        <v>1151</v>
      </c>
      <c r="C39" s="5" t="n">
        <v>776</v>
      </c>
    </row>
    <row r="40" spans="1:3">
      <c r="A40" s="4" t="s">
        <v>94</v>
      </c>
      <c r="B40" s="5" t="n">
        <v>0</v>
      </c>
      <c r="C40" s="5" t="n">
        <v>0</v>
      </c>
    </row>
    <row r="41" spans="1:3">
      <c r="A41" s="4" t="s">
        <v>95</v>
      </c>
      <c r="B41" s="5" t="n">
        <v>1151</v>
      </c>
      <c r="C41" s="7" t="n">
        <v>776</v>
      </c>
    </row>
    <row r="42" spans="1:3">
      <c r="A42" s="4" t="s">
        <v>532</v>
      </c>
    </row>
    <row r="43" spans="1:3">
      <c r="A43" s="3" t="s">
        <v>534</v>
      </c>
    </row>
    <row r="44" spans="1:3">
      <c r="A44" s="4" t="s">
        <v>76</v>
      </c>
      <c r="B44" s="5" t="n">
        <v>5</v>
      </c>
    </row>
    <row r="45" spans="1:3">
      <c r="A45" s="4" t="s">
        <v>87</v>
      </c>
      <c r="B45" s="5" t="n">
        <v>-3</v>
      </c>
    </row>
    <row r="46" spans="1:3">
      <c r="A46" s="4" t="s">
        <v>88</v>
      </c>
      <c r="B46" s="5" t="n">
        <v>2</v>
      </c>
    </row>
    <row r="47" spans="1:3">
      <c r="A47" s="4" t="s">
        <v>90</v>
      </c>
      <c r="B47" s="5" t="n">
        <v>0</v>
      </c>
    </row>
    <row r="48" spans="1:3">
      <c r="A48" s="4" t="s">
        <v>91</v>
      </c>
      <c r="B48" s="5" t="n">
        <v>0</v>
      </c>
    </row>
    <row r="49" spans="1:3">
      <c r="A49" s="4" t="s">
        <v>93</v>
      </c>
      <c r="B49" s="5" t="n">
        <v>2</v>
      </c>
    </row>
    <row r="50" spans="1:3">
      <c r="A50" s="4" t="s">
        <v>94</v>
      </c>
      <c r="B50" s="5" t="n">
        <v>0</v>
      </c>
    </row>
    <row r="51" spans="1:3">
      <c r="A51" s="4" t="s">
        <v>95</v>
      </c>
      <c r="B51" s="7"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2</v>
      </c>
    </row>
    <row r="3" spans="1:3">
      <c r="A3" s="3" t="s">
        <v>534</v>
      </c>
    </row>
    <row r="4" spans="1:3">
      <c r="A4" s="4" t="s">
        <v>536</v>
      </c>
      <c r="B4" s="7" t="n">
        <v>488</v>
      </c>
      <c r="C4" s="7" t="n">
        <v>407</v>
      </c>
    </row>
    <row r="5" spans="1:3">
      <c r="A5" s="4" t="s">
        <v>537</v>
      </c>
      <c r="B5" s="5" t="n">
        <v>-93</v>
      </c>
      <c r="C5" s="5" t="n">
        <v>330</v>
      </c>
    </row>
    <row r="6" spans="1:3">
      <c r="A6" s="4" t="s">
        <v>538</v>
      </c>
      <c r="B6" s="5" t="n">
        <v>-395</v>
      </c>
      <c r="C6" s="5" t="n">
        <v>-19</v>
      </c>
    </row>
    <row r="7" spans="1:3">
      <c r="A7" s="4" t="s">
        <v>142</v>
      </c>
      <c r="B7" s="5" t="n">
        <v>0</v>
      </c>
      <c r="C7" s="5" t="n">
        <v>718</v>
      </c>
    </row>
    <row r="8" spans="1:3">
      <c r="A8" s="4" t="s">
        <v>143</v>
      </c>
      <c r="B8" s="5" t="n">
        <v>0</v>
      </c>
      <c r="C8" s="5" t="n">
        <v>53</v>
      </c>
    </row>
    <row r="9" spans="1:3">
      <c r="A9" s="4" t="s">
        <v>144</v>
      </c>
      <c r="B9" s="5" t="n">
        <v>0</v>
      </c>
      <c r="C9" s="5" t="n">
        <v>771</v>
      </c>
    </row>
    <row r="10" spans="1:3">
      <c r="A10" s="4" t="s">
        <v>529</v>
      </c>
    </row>
    <row r="11" spans="1:3">
      <c r="A11" s="3" t="s">
        <v>534</v>
      </c>
    </row>
    <row r="12" spans="1:3">
      <c r="A12" s="4" t="s">
        <v>536</v>
      </c>
      <c r="B12" s="5" t="n">
        <v>0</v>
      </c>
      <c r="C12" s="5" t="n">
        <v>0</v>
      </c>
    </row>
    <row r="13" spans="1:3">
      <c r="A13" s="4" t="s">
        <v>537</v>
      </c>
      <c r="B13" s="5" t="n">
        <v>0</v>
      </c>
      <c r="C13" s="5" t="n">
        <v>0</v>
      </c>
    </row>
    <row r="14" spans="1:3">
      <c r="A14" s="4" t="s">
        <v>538</v>
      </c>
      <c r="B14" s="5" t="n">
        <v>0</v>
      </c>
      <c r="C14" s="5" t="n">
        <v>0</v>
      </c>
    </row>
    <row r="15" spans="1:3">
      <c r="A15" s="4" t="s">
        <v>142</v>
      </c>
      <c r="B15" s="5" t="n">
        <v>0</v>
      </c>
      <c r="C15" s="5" t="n">
        <v>0</v>
      </c>
    </row>
    <row r="16" spans="1:3">
      <c r="A16" s="4" t="s">
        <v>143</v>
      </c>
      <c r="B16" s="5" t="n">
        <v>0</v>
      </c>
      <c r="C16" s="5" t="n">
        <v>0</v>
      </c>
    </row>
    <row r="17" spans="1:3">
      <c r="A17" s="4" t="s">
        <v>144</v>
      </c>
      <c r="B17" s="5" t="n">
        <v>0</v>
      </c>
      <c r="C17" s="5" t="n">
        <v>0</v>
      </c>
    </row>
    <row r="18" spans="1:3">
      <c r="A18" s="4" t="s">
        <v>530</v>
      </c>
    </row>
    <row r="19" spans="1:3">
      <c r="A19" s="3" t="s">
        <v>534</v>
      </c>
    </row>
    <row r="20" spans="1:3">
      <c r="A20" s="4" t="s">
        <v>536</v>
      </c>
      <c r="B20" s="5" t="n">
        <v>351</v>
      </c>
      <c r="C20" s="5" t="n">
        <v>19</v>
      </c>
    </row>
    <row r="21" spans="1:3">
      <c r="A21" s="4" t="s">
        <v>537</v>
      </c>
      <c r="B21" s="5" t="n">
        <v>0</v>
      </c>
      <c r="C21" s="5" t="n">
        <v>0</v>
      </c>
    </row>
    <row r="22" spans="1:3">
      <c r="A22" s="4" t="s">
        <v>538</v>
      </c>
      <c r="B22" s="5" t="n">
        <v>-351</v>
      </c>
      <c r="C22" s="5" t="n">
        <v>-19</v>
      </c>
    </row>
    <row r="23" spans="1:3">
      <c r="A23" s="4" t="s">
        <v>142</v>
      </c>
      <c r="B23" s="5" t="n">
        <v>0</v>
      </c>
      <c r="C23" s="5" t="n">
        <v>0</v>
      </c>
    </row>
    <row r="24" spans="1:3">
      <c r="A24" s="4" t="s">
        <v>143</v>
      </c>
      <c r="B24" s="5" t="n">
        <v>0</v>
      </c>
      <c r="C24" s="5" t="n">
        <v>0</v>
      </c>
    </row>
    <row r="25" spans="1:3">
      <c r="A25" s="4" t="s">
        <v>144</v>
      </c>
      <c r="B25" s="5" t="n">
        <v>0</v>
      </c>
      <c r="C25" s="5" t="n">
        <v>0</v>
      </c>
    </row>
    <row r="26" spans="1:3">
      <c r="A26" s="4" t="s">
        <v>531</v>
      </c>
    </row>
    <row r="27" spans="1:3">
      <c r="A27" s="3" t="s">
        <v>534</v>
      </c>
    </row>
    <row r="28" spans="1:3">
      <c r="A28" s="4" t="s">
        <v>536</v>
      </c>
      <c r="B28" s="5" t="n">
        <v>137</v>
      </c>
      <c r="C28" s="5" t="n">
        <v>388</v>
      </c>
    </row>
    <row r="29" spans="1:3">
      <c r="A29" s="4" t="s">
        <v>537</v>
      </c>
      <c r="B29" s="5" t="n">
        <v>-93</v>
      </c>
      <c r="C29" s="5" t="n">
        <v>330</v>
      </c>
    </row>
    <row r="30" spans="1:3">
      <c r="A30" s="4" t="s">
        <v>538</v>
      </c>
      <c r="B30" s="5" t="n">
        <v>-44</v>
      </c>
      <c r="C30" s="5" t="n">
        <v>0</v>
      </c>
    </row>
    <row r="31" spans="1:3">
      <c r="A31" s="4" t="s">
        <v>142</v>
      </c>
      <c r="B31" s="5" t="n">
        <v>0</v>
      </c>
      <c r="C31" s="5" t="n">
        <v>718</v>
      </c>
    </row>
    <row r="32" spans="1:3">
      <c r="A32" s="4" t="s">
        <v>143</v>
      </c>
      <c r="B32" s="5" t="n">
        <v>0</v>
      </c>
      <c r="C32" s="5" t="n">
        <v>53</v>
      </c>
    </row>
    <row r="33" spans="1:3">
      <c r="A33" s="4" t="s">
        <v>144</v>
      </c>
      <c r="B33" s="5" t="n">
        <v>0</v>
      </c>
      <c r="C33" s="7" t="n">
        <v>771</v>
      </c>
    </row>
    <row r="34" spans="1:3">
      <c r="A34" s="4" t="s">
        <v>532</v>
      </c>
    </row>
    <row r="35" spans="1:3">
      <c r="A35" s="3" t="s">
        <v>534</v>
      </c>
    </row>
    <row r="36" spans="1:3">
      <c r="A36" s="4" t="s">
        <v>536</v>
      </c>
      <c r="B36" s="5" t="n">
        <v>0</v>
      </c>
    </row>
    <row r="37" spans="1:3">
      <c r="A37" s="4" t="s">
        <v>537</v>
      </c>
      <c r="B37" s="5" t="n">
        <v>0</v>
      </c>
    </row>
    <row r="38" spans="1:3">
      <c r="A38" s="4" t="s">
        <v>538</v>
      </c>
      <c r="B38" s="5" t="n">
        <v>0</v>
      </c>
    </row>
    <row r="39" spans="1:3">
      <c r="A39" s="4" t="s">
        <v>142</v>
      </c>
      <c r="B39" s="5" t="n">
        <v>0</v>
      </c>
    </row>
    <row r="40" spans="1:3">
      <c r="A40" s="4" t="s">
        <v>143</v>
      </c>
      <c r="B40" s="5" t="n">
        <v>0</v>
      </c>
    </row>
    <row r="41" spans="1:3">
      <c r="A41" s="4" t="s">
        <v>144</v>
      </c>
      <c r="B4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 customWidth="1" max="5" min="5" width="38"/>
    <col customWidth="1" max="6" min="6" width="38"/>
    <col customWidth="1" max="7" min="7" width="38"/>
    <col customWidth="1" max="8" min="8" width="38"/>
    <col customWidth="1" max="9" min="9" width="38"/>
    <col customWidth="1" max="10" min="10" width="38"/>
    <col customWidth="1" max="11" min="11" width="38"/>
    <col customWidth="1" max="12" min="12" width="38"/>
    <col customWidth="1" max="13" min="13" width="38"/>
    <col customWidth="1" max="14" min="14" width="38"/>
    <col customWidth="1" max="15" min="15" width="38"/>
    <col customWidth="1" max="16" min="16" width="38"/>
  </cols>
  <sheetData>
    <row r="1" spans="1:16">
      <c r="A1" s="1" t="s">
        <v>539</v>
      </c>
      <c r="C1" s="2" t="s">
        <v>1</v>
      </c>
      <c r="N1" s="2" t="s">
        <v>414</v>
      </c>
    </row>
    <row r="2" spans="1:16">
      <c r="C2" s="2" t="s">
        <v>540</v>
      </c>
      <c r="D2" s="2" t="s">
        <v>541</v>
      </c>
      <c r="E2" s="2" t="s">
        <v>542</v>
      </c>
      <c r="F2" s="2" t="s">
        <v>543</v>
      </c>
      <c r="G2" s="2" t="s">
        <v>419</v>
      </c>
      <c r="H2" s="2" t="s">
        <v>420</v>
      </c>
      <c r="I2" s="2" t="s">
        <v>421</v>
      </c>
      <c r="J2" s="2" t="s">
        <v>422</v>
      </c>
      <c r="K2" s="2" t="s">
        <v>423</v>
      </c>
      <c r="L2" s="2" t="s">
        <v>424</v>
      </c>
      <c r="M2" s="2" t="s">
        <v>425</v>
      </c>
      <c r="N2" s="2" t="s">
        <v>540</v>
      </c>
      <c r="O2" s="2" t="s">
        <v>419</v>
      </c>
      <c r="P2" s="2" t="s">
        <v>423</v>
      </c>
    </row>
    <row r="3" spans="1:16">
      <c r="A3" s="4" t="s">
        <v>426</v>
      </c>
    </row>
    <row r="4" spans="1:16">
      <c r="A4" s="3" t="s">
        <v>544</v>
      </c>
    </row>
    <row r="5" spans="1:16">
      <c r="A5" s="4" t="s">
        <v>428</v>
      </c>
      <c r="B5" s="4" t="s">
        <v>344</v>
      </c>
      <c r="K5" s="5" t="n">
        <v>8658007</v>
      </c>
      <c r="L5" s="5" t="n">
        <v>9496318</v>
      </c>
      <c r="M5" s="5" t="n">
        <v>10724170</v>
      </c>
      <c r="P5" s="5" t="n">
        <v>28878495</v>
      </c>
    </row>
    <row r="6" spans="1:16">
      <c r="A6" s="4" t="s">
        <v>429</v>
      </c>
      <c r="B6" s="4" t="s">
        <v>344</v>
      </c>
      <c r="K6" s="12" t="n">
        <v>53.2</v>
      </c>
      <c r="L6" s="11" t="n">
        <v>53.56</v>
      </c>
      <c r="M6" s="11" t="n">
        <v>53.79</v>
      </c>
      <c r="P6" s="11" t="n">
        <v>53.54</v>
      </c>
    </row>
    <row r="7" spans="1:16">
      <c r="A7" s="4" t="s">
        <v>430</v>
      </c>
      <c r="B7" s="4" t="s">
        <v>344</v>
      </c>
      <c r="G7" s="5" t="n">
        <v>6601000</v>
      </c>
      <c r="H7" s="5" t="n">
        <v>6950000</v>
      </c>
      <c r="I7" s="5" t="n">
        <v>7366500</v>
      </c>
      <c r="J7" s="5" t="n">
        <v>7849000</v>
      </c>
      <c r="O7" s="5" t="n">
        <v>28766500</v>
      </c>
    </row>
    <row r="8" spans="1:16">
      <c r="A8" s="4" t="s">
        <v>431</v>
      </c>
      <c r="B8" s="4" t="s">
        <v>344</v>
      </c>
      <c r="G8" s="11" t="n">
        <v>53.18</v>
      </c>
      <c r="H8" s="11" t="n">
        <v>53.21</v>
      </c>
      <c r="I8" s="11" t="n">
        <v>53.21</v>
      </c>
      <c r="J8" s="11" t="n">
        <v>53.28</v>
      </c>
      <c r="O8" s="11" t="n">
        <v>53.22</v>
      </c>
    </row>
    <row r="9" spans="1:16">
      <c r="A9" s="4" t="s">
        <v>432</v>
      </c>
      <c r="B9" s="4" t="s">
        <v>344</v>
      </c>
      <c r="C9" s="5" t="n">
        <v>1309000</v>
      </c>
      <c r="D9" s="5" t="n">
        <v>1357000</v>
      </c>
      <c r="E9" s="5" t="n">
        <v>1416000</v>
      </c>
      <c r="F9" s="5" t="n">
        <v>1482000</v>
      </c>
      <c r="N9" s="5" t="n">
        <v>5564000</v>
      </c>
    </row>
    <row r="10" spans="1:16">
      <c r="A10" s="4" t="s">
        <v>433</v>
      </c>
      <c r="B10" s="4" t="s">
        <v>344</v>
      </c>
      <c r="C10" s="11" t="n">
        <v>54.62</v>
      </c>
      <c r="D10" s="11" t="n">
        <v>54.62</v>
      </c>
      <c r="E10" s="12" t="n">
        <v>54.6</v>
      </c>
      <c r="F10" s="11" t="n">
        <v>54.59</v>
      </c>
      <c r="N10" s="11" t="n">
        <v>54.61</v>
      </c>
    </row>
    <row r="11" spans="1:16">
      <c r="A11" s="4" t="s">
        <v>434</v>
      </c>
    </row>
    <row r="12" spans="1:16">
      <c r="A12" s="3" t="s">
        <v>544</v>
      </c>
    </row>
    <row r="13" spans="1:16">
      <c r="A13" s="4" t="s">
        <v>428</v>
      </c>
      <c r="B13" s="4" t="s">
        <v>349</v>
      </c>
      <c r="K13" s="5" t="n">
        <v>7757000</v>
      </c>
      <c r="L13" s="5" t="n">
        <v>8465000</v>
      </c>
      <c r="M13" s="5" t="n">
        <v>9492000</v>
      </c>
      <c r="P13" s="5" t="n">
        <v>25714000</v>
      </c>
    </row>
    <row r="14" spans="1:16">
      <c r="A14" s="4" t="s">
        <v>429</v>
      </c>
      <c r="B14" s="4" t="s">
        <v>349</v>
      </c>
      <c r="K14" s="11" t="n">
        <v>-0.89</v>
      </c>
      <c r="L14" s="11" t="n">
        <v>-0.85</v>
      </c>
      <c r="M14" s="11" t="n">
        <v>-0.8100000000000001</v>
      </c>
      <c r="P14" s="11" t="n">
        <v>-0.85</v>
      </c>
    </row>
    <row r="15" spans="1:16">
      <c r="A15" s="4" t="s">
        <v>430</v>
      </c>
      <c r="B15" s="4" t="s">
        <v>349</v>
      </c>
      <c r="G15" s="5" t="n">
        <v>5933000</v>
      </c>
      <c r="H15" s="5" t="n">
        <v>6394000</v>
      </c>
      <c r="I15" s="5" t="n">
        <v>6687500</v>
      </c>
      <c r="J15" s="5" t="n">
        <v>7050000</v>
      </c>
      <c r="O15" s="5" t="n">
        <v>26064500</v>
      </c>
    </row>
    <row r="16" spans="1:16">
      <c r="A16" s="4" t="s">
        <v>431</v>
      </c>
      <c r="B16" s="4" t="s">
        <v>349</v>
      </c>
      <c r="G16" s="11" t="n">
        <v>-1.01</v>
      </c>
      <c r="H16" s="11" t="n">
        <v>-0.97</v>
      </c>
      <c r="I16" s="11" t="n">
        <v>-0.96</v>
      </c>
      <c r="J16" s="11" t="n">
        <v>-0.95</v>
      </c>
      <c r="O16" s="11" t="n">
        <v>-0.97</v>
      </c>
    </row>
    <row r="17" spans="1:16">
      <c r="A17" s="4" t="s">
        <v>432</v>
      </c>
      <c r="B17" s="4" t="s">
        <v>349</v>
      </c>
      <c r="C17" s="5" t="n">
        <v>2760000</v>
      </c>
      <c r="D17" s="5" t="n">
        <v>2760000</v>
      </c>
      <c r="E17" s="5" t="n">
        <v>2730000</v>
      </c>
      <c r="F17" s="5" t="n">
        <v>2730000</v>
      </c>
      <c r="N17" s="5" t="n">
        <v>10980000</v>
      </c>
    </row>
    <row r="18" spans="1:16">
      <c r="A18" s="4" t="s">
        <v>433</v>
      </c>
      <c r="B18" s="4" t="s">
        <v>349</v>
      </c>
      <c r="C18" s="11" t="n">
        <v>-0.08</v>
      </c>
      <c r="D18" s="11" t="n">
        <v>-0.08</v>
      </c>
      <c r="E18" s="11" t="n">
        <v>-0.08</v>
      </c>
      <c r="F18" s="11" t="n">
        <v>-0.08</v>
      </c>
      <c r="N18" s="11" t="n">
        <v>-0.08</v>
      </c>
    </row>
    <row r="19" spans="1:16">
      <c r="A19" s="4" t="s">
        <v>435</v>
      </c>
    </row>
    <row r="20" spans="1:16">
      <c r="A20" s="3" t="s">
        <v>544</v>
      </c>
    </row>
    <row r="21" spans="1:16">
      <c r="A21" s="4" t="s">
        <v>436</v>
      </c>
      <c r="B21" s="4" t="s">
        <v>437</v>
      </c>
      <c r="K21" s="5" t="n">
        <v>14778000</v>
      </c>
      <c r="L21" s="5" t="n">
        <v>15740000</v>
      </c>
      <c r="M21" s="5" t="n">
        <v>16979000</v>
      </c>
      <c r="P21" s="5" t="n">
        <v>47497000</v>
      </c>
    </row>
    <row r="22" spans="1:16">
      <c r="A22" s="4" t="s">
        <v>438</v>
      </c>
      <c r="B22" s="4" t="s">
        <v>437</v>
      </c>
      <c r="K22" s="11" t="n">
        <v>3.03</v>
      </c>
      <c r="L22" s="11" t="n">
        <v>3.04</v>
      </c>
      <c r="M22" s="11" t="n">
        <v>3.04</v>
      </c>
      <c r="P22" s="11" t="n">
        <v>3.04</v>
      </c>
    </row>
    <row r="23" spans="1:16">
      <c r="A23" s="4" t="s">
        <v>439</v>
      </c>
      <c r="B23" s="4" t="s">
        <v>437</v>
      </c>
      <c r="G23" s="5" t="n">
        <v>4329535</v>
      </c>
      <c r="H23" s="5" t="n">
        <v>4418537</v>
      </c>
      <c r="I23" s="5" t="n">
        <v>4501387</v>
      </c>
      <c r="J23" s="5" t="n">
        <v>4591533</v>
      </c>
      <c r="O23" s="5" t="n">
        <v>17840992</v>
      </c>
    </row>
    <row r="24" spans="1:16">
      <c r="A24" s="4" t="s">
        <v>440</v>
      </c>
      <c r="B24" s="4" t="s">
        <v>437</v>
      </c>
      <c r="G24" s="11" t="n">
        <v>2.86</v>
      </c>
      <c r="H24" s="11" t="n">
        <v>2.86</v>
      </c>
      <c r="I24" s="11" t="n">
        <v>2.86</v>
      </c>
      <c r="J24" s="11" t="n">
        <v>2.86</v>
      </c>
      <c r="O24" s="11" t="n">
        <v>2.86</v>
      </c>
    </row>
    <row r="25" spans="1:16">
      <c r="A25" s="4" t="s">
        <v>545</v>
      </c>
    </row>
    <row r="26" spans="1:16">
      <c r="A26" s="3" t="s">
        <v>544</v>
      </c>
    </row>
    <row r="27" spans="1:16">
      <c r="A27" s="4" t="s">
        <v>428</v>
      </c>
      <c r="B27" s="4" t="s">
        <v>344</v>
      </c>
      <c r="K27" s="5" t="n">
        <v>417000</v>
      </c>
      <c r="L27" s="5" t="n">
        <v>659000</v>
      </c>
      <c r="M27" s="5" t="n">
        <v>729000</v>
      </c>
      <c r="P27" s="5" t="n">
        <v>1805000</v>
      </c>
    </row>
    <row r="28" spans="1:16">
      <c r="A28" s="4" t="s">
        <v>429</v>
      </c>
      <c r="B28" s="4" t="s">
        <v>344</v>
      </c>
      <c r="K28" s="11" t="n">
        <v>64.54000000000001</v>
      </c>
      <c r="L28" s="11" t="n">
        <v>64.76000000000001</v>
      </c>
      <c r="M28" s="11" t="n">
        <v>64.92</v>
      </c>
      <c r="P28" s="11" t="n">
        <v>64.77</v>
      </c>
    </row>
    <row r="29" spans="1:16">
      <c r="A29" s="4" t="s">
        <v>430</v>
      </c>
      <c r="B29" s="4" t="s">
        <v>344</v>
      </c>
      <c r="G29" s="5" t="n">
        <v>217000</v>
      </c>
      <c r="H29" s="5" t="n">
        <v>257000</v>
      </c>
      <c r="I29" s="5" t="n">
        <v>328000</v>
      </c>
      <c r="J29" s="5" t="n">
        <v>443000</v>
      </c>
      <c r="O29" s="5" t="n">
        <v>1245000</v>
      </c>
    </row>
    <row r="30" spans="1:16">
      <c r="A30" s="4" t="s">
        <v>431</v>
      </c>
      <c r="B30" s="4" t="s">
        <v>344</v>
      </c>
      <c r="G30" s="11" t="n">
        <v>59.34</v>
      </c>
      <c r="H30" s="11" t="n">
        <v>59.46</v>
      </c>
      <c r="I30" s="11" t="n">
        <v>59.71</v>
      </c>
      <c r="J30" s="11" t="n">
        <v>59.81</v>
      </c>
      <c r="O30" s="11" t="n">
        <v>59.63</v>
      </c>
    </row>
    <row r="31" spans="1:16">
      <c r="A31" s="4" t="s">
        <v>432</v>
      </c>
      <c r="B31" s="4" t="s">
        <v>344</v>
      </c>
      <c r="C31" s="5" t="n">
        <v>1104000</v>
      </c>
      <c r="D31" s="5" t="n">
        <v>1131000</v>
      </c>
      <c r="E31" s="5" t="n">
        <v>1185000</v>
      </c>
      <c r="F31" s="5" t="n">
        <v>1244000</v>
      </c>
      <c r="N31" s="5" t="n">
        <v>4664000</v>
      </c>
    </row>
    <row r="32" spans="1:16">
      <c r="A32" s="4" t="s">
        <v>433</v>
      </c>
      <c r="B32" s="4" t="s">
        <v>344</v>
      </c>
      <c r="C32" s="11" t="n">
        <v>55.92</v>
      </c>
      <c r="D32" s="11" t="n">
        <v>55.95</v>
      </c>
      <c r="E32" s="11" t="n">
        <v>56.01</v>
      </c>
      <c r="F32" s="11" t="n">
        <v>56.05</v>
      </c>
      <c r="N32" s="11" t="n">
        <v>55.98</v>
      </c>
    </row>
    <row r="33" spans="1:16">
      <c r="A33" s="4" t="s">
        <v>546</v>
      </c>
    </row>
    <row r="34" spans="1:16">
      <c r="A34" s="3" t="s">
        <v>544</v>
      </c>
    </row>
    <row r="35" spans="1:16">
      <c r="A35" s="4" t="s">
        <v>430</v>
      </c>
      <c r="B35" s="4" t="s">
        <v>349</v>
      </c>
      <c r="G35" s="5" t="n">
        <v>644000</v>
      </c>
      <c r="H35" s="5" t="n">
        <v>644000</v>
      </c>
      <c r="I35" s="5" t="n">
        <v>637000</v>
      </c>
      <c r="J35" s="5" t="n">
        <v>630000</v>
      </c>
      <c r="O35" s="5" t="n">
        <v>2555000</v>
      </c>
    </row>
    <row r="36" spans="1:16">
      <c r="A36" s="4" t="s">
        <v>431</v>
      </c>
      <c r="B36" s="4" t="s">
        <v>349</v>
      </c>
      <c r="G36" s="11" t="n">
        <v>-3.26</v>
      </c>
      <c r="H36" s="11" t="n">
        <v>-3.26</v>
      </c>
      <c r="I36" s="11" t="n">
        <v>-3.26</v>
      </c>
      <c r="J36" s="11" t="n">
        <v>-3.26</v>
      </c>
      <c r="O36" s="11" t="n">
        <v>-3.26</v>
      </c>
    </row>
    <row r="37" spans="1:16">
      <c r="A37" s="4" t="s">
        <v>547</v>
      </c>
    </row>
    <row r="38" spans="1:16">
      <c r="A38" s="3" t="s">
        <v>544</v>
      </c>
    </row>
    <row r="39" spans="1:16">
      <c r="A39" s="4" t="s">
        <v>436</v>
      </c>
      <c r="B39" s="4" t="s">
        <v>437</v>
      </c>
      <c r="K39" s="5" t="n">
        <v>3680000</v>
      </c>
      <c r="L39" s="5" t="n">
        <v>3680000</v>
      </c>
      <c r="M39" s="5" t="n">
        <v>1200000</v>
      </c>
      <c r="P39" s="5" t="n">
        <v>8560000</v>
      </c>
    </row>
    <row r="40" spans="1:16">
      <c r="A40" s="4" t="s">
        <v>438</v>
      </c>
      <c r="B40" s="4" t="s">
        <v>437</v>
      </c>
      <c r="K40" s="11" t="n">
        <v>2.88</v>
      </c>
      <c r="L40" s="11" t="n">
        <v>2.88</v>
      </c>
      <c r="M40" s="11" t="n">
        <v>2.88</v>
      </c>
      <c r="P40" s="11" t="n">
        <v>2.88</v>
      </c>
    </row>
    <row r="41" spans="1:16">
      <c r="A41" s="4" t="s">
        <v>439</v>
      </c>
      <c r="B41" s="4" t="s">
        <v>437</v>
      </c>
      <c r="G41" s="5" t="n">
        <v>2760000</v>
      </c>
      <c r="H41" s="5" t="n">
        <v>2760000</v>
      </c>
      <c r="I41" s="5" t="n">
        <v>2730000</v>
      </c>
      <c r="J41" s="5" t="n">
        <v>2700000</v>
      </c>
      <c r="O41" s="5" t="n">
        <v>10950000</v>
      </c>
    </row>
    <row r="42" spans="1:16">
      <c r="A42" s="4" t="s">
        <v>440</v>
      </c>
      <c r="B42" s="4" t="s">
        <v>437</v>
      </c>
      <c r="G42" s="11" t="n">
        <v>2.75</v>
      </c>
      <c r="H42" s="11" t="n">
        <v>2.75</v>
      </c>
      <c r="I42" s="11" t="n">
        <v>2.75</v>
      </c>
      <c r="J42" s="11" t="n">
        <v>2.75</v>
      </c>
      <c r="O42" s="11" t="n">
        <v>2.75</v>
      </c>
    </row>
    <row r="43" spans="1:16">
      <c r="A43" s="4" t="s">
        <v>548</v>
      </c>
      <c r="B43" s="4" t="s">
        <v>437</v>
      </c>
      <c r="C43" s="5" t="n">
        <v>1840000</v>
      </c>
      <c r="D43" s="5" t="n">
        <v>1840000</v>
      </c>
      <c r="E43" s="5" t="n">
        <v>1820000</v>
      </c>
      <c r="F43" s="5" t="n">
        <v>1820000</v>
      </c>
      <c r="N43" s="5" t="n">
        <v>7320000</v>
      </c>
    </row>
    <row r="44" spans="1:16">
      <c r="A44" s="4" t="s">
        <v>549</v>
      </c>
      <c r="B44" s="4" t="s">
        <v>437</v>
      </c>
      <c r="C44" s="12" t="n">
        <v>2.7</v>
      </c>
      <c r="D44" s="12" t="n">
        <v>2.7</v>
      </c>
      <c r="E44" s="12" t="n">
        <v>2.7</v>
      </c>
      <c r="F44" s="12" t="n">
        <v>2.7</v>
      </c>
      <c r="N44" s="12" t="n">
        <v>2.7</v>
      </c>
    </row>
    <row r="45" spans="1:16"/>
    <row r="46" spans="1:16">
      <c r="A46" s="4" t="s">
        <v>344</v>
      </c>
      <c r="B46" s="4" t="s">
        <v>441</v>
      </c>
    </row>
    <row r="47" spans="1:16">
      <c r="A47" s="4" t="s">
        <v>349</v>
      </c>
      <c r="B47" s="4" t="s">
        <v>442</v>
      </c>
    </row>
    <row r="48" spans="1:16">
      <c r="A48" s="4" t="s">
        <v>437</v>
      </c>
      <c r="B48" s="4" t="s">
        <v>443</v>
      </c>
    </row>
  </sheetData>
  <mergeCells count="7">
    <mergeCell ref="A1:B2"/>
    <mergeCell ref="C1:M1"/>
    <mergeCell ref="N1:P1"/>
    <mergeCell ref="A45:O45"/>
    <mergeCell ref="B46:O46"/>
    <mergeCell ref="B47:O47"/>
    <mergeCell ref="B48:O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550</v>
      </c>
      <c r="B1" s="2" t="s">
        <v>2</v>
      </c>
      <c r="C1" s="2" t="s">
        <v>25</v>
      </c>
    </row>
    <row r="2" spans="1:4">
      <c r="A2" s="3" t="s">
        <v>551</v>
      </c>
    </row>
    <row r="3" spans="1:4">
      <c r="A3" s="4" t="s">
        <v>552</v>
      </c>
      <c r="B3" s="7" t="n">
        <v>18907</v>
      </c>
      <c r="C3" s="7" t="n">
        <v>18565</v>
      </c>
    </row>
    <row r="4" spans="1:4">
      <c r="A4" s="4" t="s">
        <v>553</v>
      </c>
      <c r="B4" s="5" t="n">
        <v>3116</v>
      </c>
      <c r="C4" s="5" t="n">
        <v>2702</v>
      </c>
    </row>
    <row r="5" spans="1:4">
      <c r="A5" s="4" t="s">
        <v>554</v>
      </c>
      <c r="B5" s="5" t="n">
        <v>-8658</v>
      </c>
      <c r="C5" s="5" t="n">
        <v>-8460</v>
      </c>
    </row>
    <row r="6" spans="1:4">
      <c r="A6" s="4" t="s">
        <v>555</v>
      </c>
      <c r="B6" s="7" t="n">
        <v>13365</v>
      </c>
      <c r="C6" s="7" t="n">
        <v>12807</v>
      </c>
      <c r="D6" s="4" t="s">
        <v>344</v>
      </c>
    </row>
    <row r="7" spans="1:4"/>
    <row r="8" spans="1:4">
      <c r="A8" s="4" t="s">
        <v>344</v>
      </c>
      <c r="B8" s="4" t="s">
        <v>556</v>
      </c>
    </row>
  </sheetData>
  <mergeCells count="3">
    <mergeCell ref="C1:D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2</v>
      </c>
    </row>
    <row r="3" spans="1:3">
      <c r="A3" s="3" t="s">
        <v>558</v>
      </c>
    </row>
    <row r="4" spans="1:3">
      <c r="A4" s="4" t="s">
        <v>552</v>
      </c>
      <c r="B4" s="7" t="n">
        <v>0</v>
      </c>
      <c r="C4" s="7" t="n">
        <v>127</v>
      </c>
    </row>
    <row r="5" spans="1:3">
      <c r="A5" s="4" t="s">
        <v>553</v>
      </c>
      <c r="B5" s="5" t="n">
        <v>13</v>
      </c>
      <c r="C5" s="5" t="n">
        <v>306</v>
      </c>
    </row>
    <row r="6" spans="1:3">
      <c r="A6" s="4" t="s">
        <v>559</v>
      </c>
      <c r="B6" s="5" t="n">
        <v>243</v>
      </c>
      <c r="C6" s="5" t="n">
        <v>235</v>
      </c>
    </row>
    <row r="7" spans="1:3">
      <c r="A7" s="4" t="s">
        <v>560</v>
      </c>
      <c r="B7" s="5" t="n">
        <v>207</v>
      </c>
      <c r="C7" s="5" t="n">
        <v>158</v>
      </c>
    </row>
    <row r="8" spans="1:3">
      <c r="A8" s="4" t="s">
        <v>561</v>
      </c>
      <c r="B8" s="7" t="n">
        <v>463</v>
      </c>
      <c r="C8" s="7" t="n">
        <v>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19</v>
      </c>
    </row>
    <row r="4" spans="1:3">
      <c r="A4" s="4" t="s">
        <v>95</v>
      </c>
      <c r="B4" s="7" t="n">
        <v>835</v>
      </c>
      <c r="C4" s="7" t="n">
        <v>650</v>
      </c>
    </row>
    <row r="5" spans="1:3">
      <c r="A5" s="3" t="s">
        <v>120</v>
      </c>
    </row>
    <row r="6" spans="1:3">
      <c r="A6" s="4" t="s">
        <v>82</v>
      </c>
      <c r="B6" s="5" t="n">
        <v>317</v>
      </c>
      <c r="C6" s="5" t="n">
        <v>283</v>
      </c>
    </row>
    <row r="7" spans="1:3">
      <c r="A7" s="4" t="s">
        <v>83</v>
      </c>
      <c r="B7" s="5" t="n">
        <v>2</v>
      </c>
      <c r="C7" s="5" t="n">
        <v>2</v>
      </c>
    </row>
    <row r="8" spans="1:3">
      <c r="A8" s="4" t="s">
        <v>121</v>
      </c>
      <c r="B8" s="5" t="n">
        <v>10</v>
      </c>
      <c r="C8" s="5" t="n">
        <v>6</v>
      </c>
    </row>
    <row r="9" spans="1:3">
      <c r="A9" s="4" t="s">
        <v>122</v>
      </c>
      <c r="B9" s="5" t="n">
        <v>17</v>
      </c>
      <c r="C9" s="5" t="n">
        <v>12</v>
      </c>
    </row>
    <row r="10" spans="1:3">
      <c r="A10" s="4" t="s">
        <v>54</v>
      </c>
      <c r="B10" s="5" t="n">
        <v>254</v>
      </c>
      <c r="C10" s="5" t="n">
        <v>363</v>
      </c>
    </row>
    <row r="11" spans="1:3">
      <c r="A11" s="4" t="s">
        <v>86</v>
      </c>
      <c r="B11" s="5" t="n">
        <v>-723</v>
      </c>
      <c r="C11" s="5" t="n">
        <v>-654</v>
      </c>
    </row>
    <row r="12" spans="1:3">
      <c r="A12" s="4" t="s">
        <v>85</v>
      </c>
      <c r="B12" s="5" t="n">
        <v>35</v>
      </c>
      <c r="C12" s="5" t="n">
        <v>-286</v>
      </c>
    </row>
    <row r="13" spans="1:3">
      <c r="A13" s="4" t="s">
        <v>123</v>
      </c>
      <c r="B13" s="5" t="n">
        <v>-112</v>
      </c>
      <c r="C13" s="5" t="n">
        <v>28</v>
      </c>
    </row>
    <row r="14" spans="1:3">
      <c r="A14" s="4" t="s">
        <v>124</v>
      </c>
      <c r="B14" s="5" t="n">
        <v>-96</v>
      </c>
      <c r="C14" s="5" t="n">
        <v>1</v>
      </c>
    </row>
    <row r="15" spans="1:3">
      <c r="A15" s="3" t="s">
        <v>125</v>
      </c>
    </row>
    <row r="16" spans="1:3">
      <c r="A16" s="4" t="s">
        <v>126</v>
      </c>
      <c r="B16" s="5" t="n">
        <v>-81</v>
      </c>
      <c r="C16" s="5" t="n">
        <v>-6</v>
      </c>
    </row>
    <row r="17" spans="1:3">
      <c r="A17" s="4" t="s">
        <v>33</v>
      </c>
      <c r="B17" s="5" t="n">
        <v>-2</v>
      </c>
      <c r="C17" s="5" t="n">
        <v>-8</v>
      </c>
    </row>
    <row r="18" spans="1:3">
      <c r="A18" s="4" t="s">
        <v>31</v>
      </c>
      <c r="B18" s="5" t="n">
        <v>3</v>
      </c>
      <c r="C18" s="5" t="n">
        <v>0</v>
      </c>
    </row>
    <row r="19" spans="1:3">
      <c r="A19" s="4" t="s">
        <v>127</v>
      </c>
      <c r="B19" s="5" t="n">
        <v>-12</v>
      </c>
      <c r="C19" s="5" t="n">
        <v>7</v>
      </c>
    </row>
    <row r="20" spans="1:3">
      <c r="A20" s="4" t="s">
        <v>49</v>
      </c>
      <c r="B20" s="5" t="n">
        <v>2</v>
      </c>
      <c r="C20" s="5" t="n">
        <v>8</v>
      </c>
    </row>
    <row r="21" spans="1:3">
      <c r="A21" s="4" t="s">
        <v>51</v>
      </c>
      <c r="B21" s="5" t="n">
        <v>39</v>
      </c>
      <c r="C21" s="5" t="n">
        <v>1</v>
      </c>
    </row>
    <row r="22" spans="1:3">
      <c r="A22" s="4" t="s">
        <v>128</v>
      </c>
      <c r="B22" s="5" t="n">
        <v>488</v>
      </c>
      <c r="C22" s="5" t="n">
        <v>407</v>
      </c>
    </row>
    <row r="23" spans="1:3">
      <c r="A23" s="3" t="s">
        <v>129</v>
      </c>
    </row>
    <row r="24" spans="1:3">
      <c r="A24" s="4" t="s">
        <v>130</v>
      </c>
      <c r="B24" s="5" t="n">
        <v>-474</v>
      </c>
      <c r="C24" s="5" t="n">
        <v>-286</v>
      </c>
    </row>
    <row r="25" spans="1:3">
      <c r="A25" s="4" t="s">
        <v>131</v>
      </c>
      <c r="B25" s="5" t="n">
        <v>-13</v>
      </c>
      <c r="C25" s="5" t="n">
        <v>-171</v>
      </c>
    </row>
    <row r="26" spans="1:3">
      <c r="A26" s="4" t="s">
        <v>132</v>
      </c>
      <c r="B26" s="5" t="n">
        <v>-6</v>
      </c>
      <c r="C26" s="5" t="n">
        <v>-2</v>
      </c>
    </row>
    <row r="27" spans="1:3">
      <c r="A27" s="4" t="s">
        <v>133</v>
      </c>
      <c r="B27" s="5" t="n">
        <v>255</v>
      </c>
      <c r="C27" s="5" t="n">
        <v>806</v>
      </c>
    </row>
    <row r="28" spans="1:3">
      <c r="A28" s="4" t="s">
        <v>134</v>
      </c>
      <c r="B28" s="5" t="n">
        <v>-3</v>
      </c>
      <c r="C28" s="5" t="n">
        <v>-17</v>
      </c>
    </row>
    <row r="29" spans="1:3">
      <c r="A29" s="4" t="s">
        <v>135</v>
      </c>
      <c r="B29" s="5" t="n">
        <v>148</v>
      </c>
      <c r="C29" s="5" t="n">
        <v>0</v>
      </c>
    </row>
    <row r="30" spans="1:3">
      <c r="A30" s="4" t="s">
        <v>136</v>
      </c>
      <c r="B30" s="5" t="n">
        <v>-93</v>
      </c>
      <c r="C30" s="5" t="n">
        <v>330</v>
      </c>
    </row>
    <row r="31" spans="1:3">
      <c r="A31" s="3" t="s">
        <v>137</v>
      </c>
    </row>
    <row r="32" spans="1:3">
      <c r="A32" s="4" t="s">
        <v>138</v>
      </c>
      <c r="B32" s="5" t="n">
        <v>662</v>
      </c>
      <c r="C32" s="5" t="n">
        <v>105</v>
      </c>
    </row>
    <row r="33" spans="1:3">
      <c r="A33" s="4" t="s">
        <v>139</v>
      </c>
      <c r="B33" s="5" t="n">
        <v>-984</v>
      </c>
      <c r="C33" s="5" t="n">
        <v>-105</v>
      </c>
    </row>
    <row r="34" spans="1:3">
      <c r="A34" s="4" t="s">
        <v>114</v>
      </c>
      <c r="B34" s="5" t="n">
        <v>-29</v>
      </c>
      <c r="C34" s="5" t="n">
        <v>-19</v>
      </c>
    </row>
    <row r="35" spans="1:3">
      <c r="A35" s="4" t="s">
        <v>140</v>
      </c>
      <c r="B35" s="5" t="n">
        <v>-44</v>
      </c>
      <c r="C35" s="5" t="n">
        <v>0</v>
      </c>
    </row>
    <row r="36" spans="1:3">
      <c r="A36" s="4" t="s">
        <v>141</v>
      </c>
      <c r="B36" s="5" t="n">
        <v>-395</v>
      </c>
      <c r="C36" s="5" t="n">
        <v>-19</v>
      </c>
    </row>
    <row r="37" spans="1:3">
      <c r="A37" s="4" t="s">
        <v>142</v>
      </c>
      <c r="B37" s="5" t="n">
        <v>0</v>
      </c>
      <c r="C37" s="5" t="n">
        <v>718</v>
      </c>
    </row>
    <row r="38" spans="1:3">
      <c r="A38" s="4" t="s">
        <v>143</v>
      </c>
      <c r="B38" s="5" t="n">
        <v>0</v>
      </c>
      <c r="C38" s="5" t="n">
        <v>53</v>
      </c>
    </row>
    <row r="39" spans="1:3">
      <c r="A39" s="4" t="s">
        <v>144</v>
      </c>
      <c r="B39" s="5" t="n">
        <v>0</v>
      </c>
      <c r="C39" s="5" t="n">
        <v>771</v>
      </c>
    </row>
    <row r="40" spans="1:3">
      <c r="A40" s="3" t="s">
        <v>145</v>
      </c>
    </row>
    <row r="41" spans="1:3">
      <c r="A41" s="4" t="s">
        <v>146</v>
      </c>
      <c r="B41" s="7" t="n">
        <v>0</v>
      </c>
      <c r="C41" s="7" t="n">
        <v>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7:27Z</dcterms:created>
  <dcterms:modified xmlns:dcterms="http://purl.org/dc/terms/" xmlns:xsi="http://www.w3.org/2001/XMLSchema-instance" xsi:type="dcterms:W3CDTF">2018-05-02T16:27:27Z</dcterms:modified>
</cp:coreProperties>
</file>